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basis of prese" sheetId="6" r:id="rId6"/>
    <s:sheet name="Summary of significant accounti" sheetId="7" r:id="rId7"/>
    <s:sheet name="Restricted cash" sheetId="8" r:id="rId8"/>
    <s:sheet name="Accounts receivable, net" sheetId="9" r:id="rId9"/>
    <s:sheet name="Prepayments" sheetId="10" r:id="rId10"/>
    <s:sheet name="Other receivables" sheetId="11" r:id="rId11"/>
    <s:sheet name="Inventories" sheetId="12" r:id="rId12"/>
    <s:sheet name="Property, plant and equipment, " sheetId="13" r:id="rId13"/>
    <s:sheet name="Land use rights, net" sheetId="14" r:id="rId14"/>
    <s:sheet name="Intangible asset" sheetId="15" r:id="rId15"/>
    <s:sheet name="Other payables and accrued liab" sheetId="16" r:id="rId16"/>
    <s:sheet name="Taxation" sheetId="17" r:id="rId17"/>
    <s:sheet name="Notes payable" sheetId="18" r:id="rId18"/>
    <s:sheet name="Short-term loans" sheetId="19" r:id="rId19"/>
    <s:sheet name="Lines of credit" sheetId="20" r:id="rId20"/>
    <s:sheet name="Long-term loans" sheetId="21" r:id="rId21"/>
    <s:sheet name="Share-based Compensation" sheetId="22" r:id="rId22"/>
    <s:sheet name="Earnings per share" sheetId="23" r:id="rId23"/>
    <s:sheet name="Securities Offering Transaction" sheetId="24" r:id="rId24"/>
    <s:sheet name="Defined contribution plan" sheetId="25" r:id="rId25"/>
    <s:sheet name="Non-controlling interest" sheetId="26" r:id="rId26"/>
    <s:sheet name="Commitments and contingencies" sheetId="27" r:id="rId27"/>
    <s:sheet name="Segment information" sheetId="28" r:id="rId28"/>
    <s:sheet name="Subsequent event" sheetId="29" r:id="rId29"/>
    <s:sheet name="Summary of significant accoun30" sheetId="30" r:id="rId30"/>
    <s:sheet name="Organization and basis of pre31" sheetId="31" r:id="rId31"/>
    <s:sheet name="Summary of significant accoun32" sheetId="32" r:id="rId32"/>
    <s:sheet name="Restricted cash (Tables)" sheetId="33" r:id="rId33"/>
    <s:sheet name="Accounts receivable, net (Table" sheetId="34" r:id="rId34"/>
    <s:sheet name="Prepayments (Tables)" sheetId="35" r:id="rId35"/>
    <s:sheet name="Other receivables (Tables)" sheetId="36" r:id="rId36"/>
    <s:sheet name="Inventories (Tables)" sheetId="37" r:id="rId37"/>
    <s:sheet name="Property, plant and equipment38" sheetId="38" r:id="rId38"/>
    <s:sheet name="Land use rights, net (Tables)" sheetId="39" r:id="rId39"/>
    <s:sheet name="Intangible asset (Tables)" sheetId="40" r:id="rId40"/>
    <s:sheet name="Other payables and accrued li41" sheetId="41" r:id="rId41"/>
    <s:sheet name="Taxation (Tables)" sheetId="42" r:id="rId42"/>
    <s:sheet name="Short-term loans (Tables)" sheetId="43" r:id="rId43"/>
    <s:sheet name="Lines of credit (Tables)" sheetId="44" r:id="rId44"/>
    <s:sheet name="Long-term loans (Tables)" sheetId="45" r:id="rId45"/>
    <s:sheet name="Share-based Compensation (Table" sheetId="46" r:id="rId46"/>
    <s:sheet name="Earnings per share (Tables)" sheetId="47" r:id="rId47"/>
    <s:sheet name="Securities Offering Transacti48" sheetId="48" r:id="rId48"/>
    <s:sheet name="Commitments and contingencies (" sheetId="49" r:id="rId49"/>
    <s:sheet name="Segment information (Tables)" sheetId="50" r:id="rId50"/>
    <s:sheet name="Organization and basis of pre51" sheetId="51" r:id="rId51"/>
    <s:sheet name="Organization and basis of pre52" sheetId="52" r:id="rId52"/>
    <s:sheet name="Summary of significant accoun53" sheetId="53" r:id="rId53"/>
    <s:sheet name="Summary of significant accoun54" sheetId="54" r:id="rId54"/>
    <s:sheet name="Restricted cash (Details)" sheetId="55" r:id="rId55"/>
    <s:sheet name="Accounts receivable, net (Sched" sheetId="56" r:id="rId56"/>
    <s:sheet name="Accounts receivable, net (Narra" sheetId="57" r:id="rId57"/>
    <s:sheet name="Prepayments (Details)" sheetId="58" r:id="rId58"/>
    <s:sheet name="Other receivables (Details)" sheetId="59" r:id="rId59"/>
    <s:sheet name="Inventories (Details)" sheetId="60" r:id="rId60"/>
    <s:sheet name="Property, plant and equipment61" sheetId="61" r:id="rId61"/>
    <s:sheet name="Property, plant and equipment62" sheetId="62" r:id="rId62"/>
    <s:sheet name="Land use rights, net (Schedule " sheetId="63" r:id="rId63"/>
    <s:sheet name="Land use rights, net (Amortizat" sheetId="64" r:id="rId64"/>
    <s:sheet name="Intangible asset (Details)" sheetId="65" r:id="rId65"/>
    <s:sheet name="Other payables and accrued li66" sheetId="66" r:id="rId66"/>
    <s:sheet name="Taxation (Components of Provisi" sheetId="67" r:id="rId67"/>
    <s:sheet name="Taxation (Reconciliation of Inc" sheetId="68" r:id="rId68"/>
    <s:sheet name="Taxation (Schedule of Tax Effec" sheetId="69" r:id="rId69"/>
    <s:sheet name="Notes payable (Details)" sheetId="70" r:id="rId70"/>
    <s:sheet name="Short-term loans (Details)" sheetId="71" r:id="rId71"/>
    <s:sheet name="Lines of credit (Details)" sheetId="72" r:id="rId72"/>
    <s:sheet name="Long-term loans (Details)" sheetId="73" r:id="rId73"/>
    <s:sheet name="Share-based Compensation (Narra" sheetId="74" r:id="rId74"/>
    <s:sheet name="Share-based Compensation (Sched" sheetId="75" r:id="rId75"/>
    <s:sheet name="Share-based Compensation (Sch76" sheetId="76" r:id="rId76"/>
    <s:sheet name="Share-based Compensation (Sch77" sheetId="77" r:id="rId77"/>
    <s:sheet name="Earnings per share (Details)" sheetId="78" r:id="rId78"/>
    <s:sheet name="Securities Offering Transacti79" sheetId="79" r:id="rId79"/>
    <s:sheet name="Defined contribution plan (Deta" sheetId="80" r:id="rId80"/>
    <s:sheet name="Non-controlling interest (Detai" sheetId="81" r:id="rId81"/>
    <s:sheet name="Commitments and contingencies82" sheetId="82" r:id="rId82"/>
    <s:sheet name="Commitments and contingencies83" sheetId="83" r:id="rId83"/>
    <s:sheet name="Segment information (Schedule o" sheetId="84" r:id="rId84"/>
    <s:sheet name="Segment information (Schedule85" sheetId="85" r:id="rId85"/>
    <s:sheet name="Segment information (Schedule86" sheetId="86" r:id="rId86"/>
    <s:sheet name="Segment information (Schedule87" sheetId="87" r:id="rId87"/>
  </s:sheets>
  <s:definedNames/>
  <s:calcPr calcId="124519" calcMode="auto" fullCalcOnLoad="1"/>
</s:workbook>
</file>

<file path=xl/sharedStrings.xml><?xml version="1.0" encoding="utf-8"?>
<sst xmlns="http://schemas.openxmlformats.org/spreadsheetml/2006/main" uniqueCount="712">
  <si>
    <t>Document and Entity Information - shares</t>
  </si>
  <si>
    <t>9 Months Ended</t>
  </si>
  <si>
    <t>Sep. 30, 2015</t>
  </si>
  <si>
    <t>Nov. 16, 2015</t>
  </si>
  <si>
    <t>Document and Entity Information [Abstract]</t>
  </si>
  <si>
    <t>Document Type</t>
  </si>
  <si>
    <t>10-Q</t>
  </si>
  <si>
    <t>Amendment Flag</t>
  </si>
  <si>
    <t>false</t>
  </si>
  <si>
    <t>Document Period End Date</t>
  </si>
  <si>
    <t>Sep. 30,
		2015</t>
  </si>
  <si>
    <t>Entity Registrant Name</t>
  </si>
  <si>
    <t>Highpower International, Inc.</t>
  </si>
  <si>
    <t>Entity Central Index Key</t>
  </si>
  <si>
    <t>Current Fiscal Year End Date</t>
  </si>
  <si>
    <t>--12-31</t>
  </si>
  <si>
    <t>Document Fiscal Year Focus</t>
  </si>
  <si>
    <t>Document Fiscal Period Focus</t>
  </si>
  <si>
    <t>Q3</t>
  </si>
  <si>
    <t>Entity Filer Category</t>
  </si>
  <si>
    <t>Smaller Reporting Company</t>
  </si>
  <si>
    <t>Entity Common Stock, Shares Outstanding</t>
  </si>
  <si>
    <t>Trading Symbol</t>
  </si>
  <si>
    <t>HPJ</t>
  </si>
  <si>
    <t>CONSOLIDATED BALANCE SHEETS - USD ($)</t>
  </si>
  <si>
    <t>Dec. 31, 2014</t>
  </si>
  <si>
    <t>Current Assets:</t>
  </si>
  <si>
    <t>Cash and cash equivalents</t>
  </si>
  <si>
    <t>Restricted cash</t>
  </si>
  <si>
    <t>Accounts receivable, net</t>
  </si>
  <si>
    <t>Notes receivable</t>
  </si>
  <si>
    <t>Prepayments</t>
  </si>
  <si>
    <t>Other receivables</t>
  </si>
  <si>
    <t>Inventories</t>
  </si>
  <si>
    <t>Total Current Assets</t>
  </si>
  <si>
    <t>Property, plant and equipment, net</t>
  </si>
  <si>
    <t>Land use right, net</t>
  </si>
  <si>
    <t>Intangible asset, net</t>
  </si>
  <si>
    <t>Deferred tax assets</t>
  </si>
  <si>
    <t>TOTAL ASSETS</t>
  </si>
  <si>
    <t>Current Liabilities:</t>
  </si>
  <si>
    <t>Accounts payable</t>
  </si>
  <si>
    <t>Deferred income</t>
  </si>
  <si>
    <t>Short-term loan</t>
  </si>
  <si>
    <t>Notes payable</t>
  </si>
  <si>
    <t>Other payables and accrued liabilities</t>
  </si>
  <si>
    <t>Income taxes payable</t>
  </si>
  <si>
    <t>Current portion of long-term loan</t>
  </si>
  <si>
    <t>Total Current Liabilities</t>
  </si>
  <si>
    <t>Warrant Liability</t>
  </si>
  <si>
    <t>Long-term loan</t>
  </si>
  <si>
    <t>TOTAL LIABILITIES</t>
  </si>
  <si>
    <t>COMMITMENTS AND CONTINGENCIES</t>
  </si>
  <si>
    <t xml:space="preserve"> </t>
  </si>
  <si>
    <t>Stockholders' equity</t>
  </si>
  <si>
    <t>Preferred stock (Par value: $0.0001, Authorized: 10,000,000 shares, Issued and outstanding: none)</t>
  </si>
  <si>
    <t>Common stock (Par value: $0.0001, Authorized: 100,000,000 shares, 15,101,679 shares issued and outstanding at September 30, 2015 and 15,084,746 shares issued and outstanding at December 31, 2014)</t>
  </si>
  <si>
    <t>Additional paid-in capital</t>
  </si>
  <si>
    <t>Statutory and other reserves</t>
  </si>
  <si>
    <t>Retained earnings</t>
  </si>
  <si>
    <t>Accumulated other comprehensive income</t>
  </si>
  <si>
    <t>Total equity for the Company's stockholders</t>
  </si>
  <si>
    <t>Non-controlling interest</t>
  </si>
  <si>
    <t>TOTAL EQUITY</t>
  </si>
  <si>
    <t>TOTAL LIABILITIES AND EQUITY</t>
  </si>
  <si>
    <t>CONSOLIDATED BALANCE SHEETS (Parenthetical) - $ / shares</t>
  </si>
  <si>
    <t>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INCOME (LOSS) - USD ($)</t>
  </si>
  <si>
    <t>3 Months Ended</t>
  </si>
  <si>
    <t>Sep. 30, 2014</t>
  </si>
  <si>
    <t>CONSOLIDATED STATEMENTS OF OPERATIONS AND COMPREHENSIVE INCOME (LOSS) [Abstract]</t>
  </si>
  <si>
    <t>Net sales</t>
  </si>
  <si>
    <t>Cost of sales</t>
  </si>
  <si>
    <t>Gross profit</t>
  </si>
  <si>
    <t>Research and development expenses</t>
  </si>
  <si>
    <t>Selling and distribution expenses</t>
  </si>
  <si>
    <t>General and administrative expenses</t>
  </si>
  <si>
    <t>Foreign currency transaction gain (loss)</t>
  </si>
  <si>
    <t>Gain (loss) on derivative instruments</t>
  </si>
  <si>
    <t>Total operating expenses</t>
  </si>
  <si>
    <t>Income from operations</t>
  </si>
  <si>
    <t>Gain (loss) on change of fair value of warrant liability</t>
  </si>
  <si>
    <t>Other income</t>
  </si>
  <si>
    <t>Interest expenses</t>
  </si>
  <si>
    <t>Income before taxes</t>
  </si>
  <si>
    <t>Income taxes expenses</t>
  </si>
  <si>
    <t>Net income</t>
  </si>
  <si>
    <t>Less: net loss attributable to non-controlling interest</t>
  </si>
  <si>
    <t>Net income attributable to the Company</t>
  </si>
  <si>
    <t>Comprehensive income</t>
  </si>
  <si>
    <t>Foreign currency translation (loss) income</t>
  </si>
  <si>
    <t>Comprehensive (loss) income</t>
  </si>
  <si>
    <t>Less: comprehensive loss attributable to non-controlling interest</t>
  </si>
  <si>
    <t>Comprehensive (loss) income attributable to the Company</t>
  </si>
  <si>
    <t>Income per share of common stock attributable to the Company</t>
  </si>
  <si>
    <t>- Basic</t>
  </si>
  <si>
    <t>- Diluted</t>
  </si>
  <si>
    <t>Weighted average number of common stock outstanding</t>
  </si>
  <si>
    <t>CONSOLIDATED STATEMENTS OF CASH FLOWS - USD ($)</t>
  </si>
  <si>
    <t>Cash flows from operating activities</t>
  </si>
  <si>
    <t>Adjustments to reconcile net income to net cash provided by operating activities:</t>
  </si>
  <si>
    <t>Depreciation and amortization</t>
  </si>
  <si>
    <t>Allowance for doubtful accounts</t>
  </si>
  <si>
    <t>Loss on disposal of property, plant and equipment</t>
  </si>
  <si>
    <t>Gain on derivative instruments</t>
  </si>
  <si>
    <t>Deferred income tax</t>
  </si>
  <si>
    <t>Share based payment</t>
  </si>
  <si>
    <t>(Gain) loss on change of fair value of warrant liability</t>
  </si>
  <si>
    <t>Changes in operating assets and liabilities:</t>
  </si>
  <si>
    <t>Accounts receivable</t>
  </si>
  <si>
    <t>Other receivable</t>
  </si>
  <si>
    <t>Net cash flows (used in) provided by operating activities</t>
  </si>
  <si>
    <t>Cash flows from investing activities</t>
  </si>
  <si>
    <t>Acquisitions of plant and equipment</t>
  </si>
  <si>
    <t>Net cash flows used in investing activities</t>
  </si>
  <si>
    <t>Cash flows from financing activities</t>
  </si>
  <si>
    <t>Proceeds from short-term bank loans</t>
  </si>
  <si>
    <t>Repayment of short-term bank loans</t>
  </si>
  <si>
    <t>Repayment of long-term bank loans</t>
  </si>
  <si>
    <t>Proceeds from notes payable</t>
  </si>
  <si>
    <t>Repayment of notes payable</t>
  </si>
  <si>
    <t>Proceeds from exercise of employee options</t>
  </si>
  <si>
    <t>Proceeds from issuance of capital stock, net</t>
  </si>
  <si>
    <t>Change in restricted cash</t>
  </si>
  <si>
    <t>Net cash flows provided by (used in) financing activities</t>
  </si>
  <si>
    <t>Effect of foreign currency translation on cash and cash equivalents</t>
  </si>
  <si>
    <t>Net (decrease) increase in cash and cash equivalents</t>
  </si>
  <si>
    <t>Cash and cash equivalents - beginning of period</t>
  </si>
  <si>
    <t>Cash and cash equivalents - end of period</t>
  </si>
  <si>
    <t>Cash paid for:</t>
  </si>
  <si>
    <t>Income taxes</t>
  </si>
  <si>
    <t>Non-cash transactions</t>
  </si>
  <si>
    <t>Accounts payable for construction in progress</t>
  </si>
  <si>
    <t>Reduction of property, plant and equipment cost by realizing deferred income</t>
  </si>
  <si>
    <t>Organization and basis of presentation</t>
  </si>
  <si>
    <t>Organization and basis of presentation [Abstract]</t>
  </si>
  <si>
    <t xml:space="preserve">1. Organization and basis of presentation The consolidated financial statements include the financial statements of Highpower International, Inc. (Highpower) and its subsidiaries, Hong Kong Highpower Technology Company Limited (HKHTC), Shenzhen Highpower Technology Company Limited (SZ Highpower), Highpower Energy Technology (Huizhou) Company Limited (HZ Highpower), Springpower Technology (Shenzhen) Company Limited (SZ Springpower), Ganzhou Highpower Technology Company Limited (GZ Highpower), Icon Energy System Company Limited (ICON) and Huizhou Highpower Technology Company Limited ("HZ HTC"). Highpower and its subsidiaries are collectively referred to as the Company. Highpower was incorporated in the State of Delaware on January 3, 2006. HKHTC was incorporated in Hong Kong on July 4, 2003. All other subsidiaries are incorporated in the People's Republic of China (PRC). On May 15, 2013, GZ Highpower increased its paid-in capital from RMB 15,000,000 2,381,293 30,000,000 4,807,847 60 40 30,000,000 4,898,119 40,000,000 6,530,825 10,000,000 70 30 In April 2014, the Company and certain institutional investors entered into a securities purchase agreement, pursuant to which the Company sold 1,000,000 500,000 5.05 5.05 0.50 4,633,164 HZ Highpower was dissolved in September 2015. The subsidiaries of the Company and their principal activities are described as follows:
Name of company Place and date incorporation Attributable equity interest held Principal activities
Hong Kong Highpower Technology Co., Ltd Hong Kong July 4, 2003 100 % Investment holding and marketing of batteries
Shenzhen Highpower Technology Co., Ltd PRC October 8, 2002 100 % Manufacturing &amp; marketing of batteries
Highpower Energy Technology (Huizhou) Co., Ltd PRC January 29, 2008 100 % Dissolved
Springpower Technology (Shenzhen) Co., Ltd PRC June 4, 2008 100 % Research &amp; manufacturing of batteries
Ganzhou Highpower Technology Co., Ltd PRC September 21, 2010 70 % Processing, marketing and research of battery materials
Icon Energy System Co., Ltd. PRC February 23, 2011 100 % Research and production of advanced battery packs and systems
Huizhou Highpower Technology Co., Ltd PRC March 8, 2012 100 % Manufacturing &amp; marketing of batteries </t>
  </si>
  <si>
    <t>Summary of significant accounting policies</t>
  </si>
  <si>
    <t>Summary of significant accounting policies [Abstract]</t>
  </si>
  <si>
    <t>2. Summary of significant accounting policies
Basis of presentation The accompanying consolidated balance sheet as of December 31, 2014, which has been derived from audited financial statements, and the unaudited interim consolidated financial statements as of September 30, 2015 and for the three and nine months ended September 30, 2015 and 2014 have been prepared pursuant to the rules and regulations of the Securities and Exchange Commission (the SEC). Certain information and disclosures, which are normally included in financial statements prepared in accordance with United States generally accepted accounting principles (U.S. GAAP), have been condensed or omitted pursuant to such rules and regulations, although we believe that the disclosures made are adequate to provide for fair presentation. The interim financial information should be read in conjunction with the Financial Statements and the notes thereto included in the Company's Annual Report on Form 10-K for the fiscal year ended December 31, 2014, previously filed with the SEC. In the opinion of management, all adjustments (which include normal recurring adjustments) necessary to present a fair statement of the Company's consolidated financial position as of September 30, 2015, its consolidated results of operations and cash flows for the nine months ended September 30, 2015 and 2014, as applicable, have been made. The interim results of operations are not necessarily indicative of the operating results for the full fiscal year or any future periods.
Consolidation The consolidated financial statements include the accounts of the Company and its subsidiaries. All significant inter-company accounts and transactions have been eliminated in consolidation. Non-controlling interests represent the equity interest in the GZ Highpower that is not attributable to the Company.
Use of estimates The preparation of financial statements in conformity with U.S. GAAP requires the Company to make estimates and assumptions that affect the reported amounts of assets, liabilities, revenues and expenses, and related disclosure of contingent assets and liabilities at the date of the financial statements and the reported amounts of revenues and expenses during the reporting periods. Significant items subject to such estimates and assumptions include revenues; the allowance for doubtful receivables; recoverability of the carrying amount of inventory; fair values of financial instruments; and the assessment of deferred tax assets or liabilities. These estimates are often based on complex judgments and assumptions that management believes to be reasonable but are inherent ly uncertain and unpredictable.
Concentrations of credit risk Financial instruments that potentially subject the Company to significant concentrations of credit risk consist principally of accounts receivable. The Company extends credit based on an evaluation of the customer's financial condition, generally without requiring collateral or other security. In order to minimize the credit risk, the management of the Company has delegated a team responsible for determining credit limits, credit approvals and other monitoring procedures to ensure that follow-up action is taken to recover overdue debts. Further, the Company reviews the recoverable amount of each individual trade debt at each balance sheet date to ensure that adequate impairment losses are made for irrecoverable amounts. In this regard, the management of the Company considers that the Company's credit risk is significantly reduced. No customer accounted for 10% or more of total sales during the nine months ended September 30, 2015 and 2014. No supplier accounted for 10% or more of total purchase amount during the nine months ended September 30, 2015 and 2014. As of September 30, 2015, there was one major customer accounted for 10% of the accounts receivable. And none of the Company's customers accounted for 10% or more of the accounts receivable as of December 31, 2014.
Cash and cash equivalents Cash and cash equivalents include all cash, deposits in banks and other liquid investments with initial maturities of three months or less.
Restricted cash Restricted cash include time deposits and cash security for bank acceptance bills.
Accounts receivable Accounts receivable are stated at the original amount less an allowance for doubtful receivables, if any, based on a review of all outstanding amounts at period end. An allowance is also made when there is objective evidence that the Company will not be able to collect all amounts due according to the original terms of the receivables. Bad debts are written off when identified. The Company extends unsecured credit to customers in the normal course of business and believes all accounts receivable in excess of the allowances for doubtful receivables to be fully collectible. The Company does not accrue interest on trade accounts receivable.
Notes receivable Notes receivable represent banks' acceptances that have been arranged with third-party financial institutions by certain customers to settle their purchases from us. These banks' acceptances are non-interest bearing and are collectible within six months.
Inventories Inventories are stated at lower of cost or market. Cost is determined using the weighted average method. Inventory includes raw materials , packing materials, consumables, work in progress and finished goods. The variable production overhead is allocated to each unit of production on the basis of the actual use of the production facilities. The allocation of fixed production overhead to the costs of conversion is based on the normal capacity of the production facilities.
Property, plant and equipment, net Property, plant and equipment, ne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Leasehold improvements are amortized on a straight-line basis over the shorter of the lease term or estimated useful life. Depreciation of property, plant and equipment is provided using the straight-line method over their estimated useful lives at the following annual rates:
Buildings 2.5 5 %
Furniture, fixtures and office equipment 20 %
Leasehold improvement 20 50 %
Machinery and equipment 10 %
Motor vehicles 20 % Upon sale or disposal, the applicable amounts of asset cost and accumulated depreciation are removed from the accounts and the net amount less proceeds from disposal is charged or credited to income. Construction in progress represents capital expenditures for direct costs of construction or acquisition and design fees incurred, and the interest expense directly related to the construction. Capitalization of these costs ceases and the construction in progress is transferred to the appropriate category of property, plant and equipment when substantially all the activities necessary to prepare the assets for their intended use are completed. Construction in progress is not depreciated.
Land use rights, net Land use rights represent payments for the rights to use certain parcels of land for a certain period of time in the PRC. Land use rights are carried at cost and charged to expense on a straight-line basis over the period the rights are granted.
Intangible assets Intangible assets represent a royalty-bearing, non-exclusive license to use certain patents owned by an unrelated party ("License Provider") to manufacture rechargeable nickel metal hydride batteries for portable consumer applications (Consumer Batteries) in the PRC, and a royalty-bearing, non-exclusive worldwide license to use certain patents owned by License Provider to manufacture, sell and distribute Consumer Batteries. The value of the licenses was established based on historic acquisition costs. An exclusive proprietary technology contributed by the four founding management members of GZ Highpower in exchange for the paid-in capital of GZ Highpower is recorded at the four management members' historical cost basis of nil. Intangible assets are amortized over their estimated useful lives, and are reviewed annually for impairment, or more frequently, if indications of possible impairment exist.
Government grants 1,080,230 1,887,409 246,442 292,197
Revenue recognition The Company recognizes revenue when persuasive evidence of an arrangement exists, the sales price is fixed or determinable, delivery of the product has occurred, title and risk of loss have transferred to the customers and collectability of the receivable is reasonably assured. The majority of domestic sales contracts transfer title and risk of loss to customers upon receipt. The majority of oversea sales contracts transfer title and risk of loss to customers when goods were delivered to the carriers. Revenue is presented net of any sales tax and value added tax. The Company does not have arrangements for returns from customers and does not have any future obligations directly or indirectly related to product resale by customers. The Company has no incentive programs.
Cost of sales Cost of revenues consists primarily of material costs, employee compensation, depreciation and related expenses, which are directly attributable to the production of products. Write-down of inventories to lower of cost or market is also recorded in cost of revenues.
Shipping and handling Shipping and handling expenses are recorded as selling expenses when occurred. Shipping and handling expenses relating to sales were $ 767,108 663,069
Research and development Research and development expenses include expenses directly attributable to the conduct of research and development programs, including the expenses of salaries, employee benefits, materials, supplies, and maintenance of research equipment. All expenditures associated with research and development are expensed as incurred.
Advertising Advertising, which generally represents the cost of promotions to create or stimulate a positive image of the Company or a desire to buy the Company's products and services, is expensed as incurred. No significant advertising expense was recorded for the nine months ended September 30, 2015 and 2014.
Share-based compensation The Company recognizes compensation expense associated with the issuance of equity instruments to employees for their services. The fair value of the equity instruments is estimated on the date of grant and is expensed in the financial statements over the vesting period. The input assumptions used in determining fair value are the expected life, expected volatility, risk-free rate and the dividend yield. Share-based compensation associated with the issuance of equity instruments to nonemployees is measured with the fair value of the equity instrument issued or committed to be issued, as this is more reliable than the fair value of the services received. The fair value is measured at the date that the commitment for performance by the counterparty has been reached or the counterparty's performance is complete.
Income taxes 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and recorded as necessary in the provision for income taxes. There were no uncertain tax positions as of September 30, 2015 and December 31, 2014.
Comprehensive income Recognized revenue, expenses, gains and losses are included in net income or loss. Although certain changes in assets and liabilities are reported as separate components of the equity section of the consolidated balance sheet, such items, along with net income or loss, are components of comprehensive income or loss. The components of other comprehensive income or loss are consisted solely of foreign currency translation adjustments, net of the income tax effect.
Foreign currency translation and transactions Highpower's functional currency is the United States dollar ("US$"). HKHTC's functional currency is the Hong Kong dollar ("HK$"). The functional currency of the Company's subsidiaries in the PRC is the Renminbi ("RMB"). Most of the Company's oversea sales are priced and settled with US$. At the date a foreign currency transaction is recognized, each asset, liability, revenue, expense, gain, or loss arising from the transaction is measured initially in the functional currency of the recording entity by use of the exchange rate in effect at that date. The increase or decrease in expected functional currency cash flows upon settlement of a transaction resulting from a change in exchange rates between the functional currency and the currency in which the transaction is denominated is recognized as foreign currency transaction gain or loss that is included in determining net income for the period in which the exchange rate changes. At each balance sheet date, recorded balances that are denominated in a foreign currency are adjusted to reflect the current exchange rate. The Company's reporting currency is US$. Assets and liabilities of HKHTC and the PRC subsidiaries are translated at the current exchange rate at the balance sheet dates, revenues and expenses are translated at the average exchange rates during the reporting periods, and equity accounts are translated at historical rates. Translation adjustments are reported in other comprehensive income.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reportable segments are based on products, geography, legal structure, management structure, or any other manner in which management disaggregates a company. Therefore, the Company categorizes its business into three
Fair value of financial instruments The carrying values of the Company's financial instruments, including cash and cash equivalents, restricted cash, trade and other receivables, deposits, trade and other payables, and bank borrowings, approximate their fair values due to the short-term maturity of such instruments. The Company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establishes a fair value hierarchy that requires maximizing the use of observable inputs and minimizing the use of unobservable inputs when measuring fair value. A financial instrument's categorization within the fair value hierarchy is based upon the lowest level of input that is significant to the fair value measurement. The Company measures fair value using three levels of inputs that may b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Warrant Liabilities
Derivatives From time to time the Company may utilize foreign currency forward contracts to reduce the impact of foreign currency exchange rate risk. Management considered that the foreign currency forwards did not meet the criteria for designated hedging instruments and hedged transactions to qualify for cash flow hedge or fair value hedge accounting. The currency forwards therefore are accounted for as derivatives, with fair value changes reported as gain (loss) of derivative instruments in the income statement.
Earnings per share Basic earnings per share (EPS) is computed by dividing income attributable to holders of common shares by the weighted average number of common shares outstanding during the year. Diluted EPS reflects the potential dilution that could occur if securities or other contracts to issue common shares were exercised or converted into common shares. Potential dilutive securities are excluded from the calculation of diluted EPS in loss periods as their effect would be anti-dilutive.
Recently issued accounting pronouncements As of November 16, 2015, the Financial Accounting Standards Board (FASB) has issued ASU No. 2015-01 Income Statement-Extraordinary and Unusual Items through ASU No. 2015-16 Business Combinations, which are not expected to have a material impact on the consolidated financial statements upon adoption.</t>
  </si>
  <si>
    <t>Restricted cash [Abstract]</t>
  </si>
  <si>
    <t xml:space="preserve">3. Restricted cash As of September 30, 2015 and December 31, 2014, restricted cash consisted of the following:
September 30, December 31,
2015 2014
(Unaudited)
$ $
Securities for bank acceptance bill 11,381,024 10,689,297
Time deposits 1,043,775 4,707,530
12,424,799 15,396,827 </t>
  </si>
  <si>
    <t>Accounts receivable, net [Abstract]</t>
  </si>
  <si>
    <t>4. Accounts receivable, net As of September 30, 2015 and December 31, 2014, accounts receivable consisted of the following:
September 30, December 31,
2015 2014
(Unaudited)
$ $
Accounts receivable 38,652,032 34,816,914
Less: allowance for doubtful debts 2,476,340 2,500,307
36,175,692 32,316,607 The Company recorded bad debt expense of $ 1,132 103 236 163 nil 2,948 nil</t>
  </si>
  <si>
    <t>Prepayments [Abstract]</t>
  </si>
  <si>
    <t>5. Prepayments
September 30, December 31,
2015 2014
(Unaudited)
$ $
Purchase deposits paid 2,138,835 1,793,599
Value-added tax prepayment 401,239 384,008
Rental deposit 424,533 266,556
Deferred insurance fee 117,019 97,005
Advances to staff for operations 244,635 122,452
Other deposits and prepayments 917,641 619,900
4,243,902 3,283,520 Other deposits and prepayments represent deferred expenses and prepayments to services providers.</t>
  </si>
  <si>
    <t>Other receivables [Abstract]</t>
  </si>
  <si>
    <t xml:space="preserve">6. Other receivables
September 30, December 31,
2015 2014
(Unaudited)
$ $
Compensation receivable for land occupation 498,065 516,418
Others 245,649 149,410
743,714 665,828 </t>
  </si>
  <si>
    <t>Inventories [Abstract]</t>
  </si>
  <si>
    <t>7. Inventories
September 30, December 31,
2015 2014
(Unaudited)
$ $
Raw materials 4,599,155 4,341,675
Work in progress 5,071,096 3,949,778
Finished goods 11,940,131 13,685,166
Packing materials 21,490 20,137
Consumables 361,111 271,313
21,992,983 22,268,069 Where there is evidence that the utility of inventories, in their disposal in the ordinary course of business, will be less than cost, whether due to physical deterioration, obsolescence, changes in price levels, or other causes. The Company wrote down inventory of $ 333,672 586,748 57,876 381,876</t>
  </si>
  <si>
    <t>Property, plant and equipment, net [Abstract]</t>
  </si>
  <si>
    <t>8. Property, plant and equipment, net
September 30, December 31,
2015 2014
(Unaudited)
$ $
Cost
Construction in progress 1,437,882 715,821
Furniture, fixtures and office equipment 3,942,837 3,754,990
Leasehold improvement 4,130,174 3,763,290
Machinery and equipment 30,063,513 28,180,306
Motor vehicles 1,653,427 1,479,921
Building 24,463,867 25,414,914
65,691,700 63,309,242
Less: accumulated depreciation 15,504,262 12,871,524
50,187,438 50,437,718 The Company recorded depreciation expenses of $ 3,928,655 3,051,069 1,466,647 1,071,176 During the nine months ended September 30, 2015, the Company deducted deferred income related to government grants of $976,301 in calculating the carrying amount of property, plant and equipment. During the year ended December 31, 2014, the Company deducted deferred income related to government grants of $ 672,675 The buildings comprising the Huizhou facilities were pledged as collateral for bank loans as of September 30, 2015 and December 31, 2014. The carrying amount of the building was $ 10,011,522 10,573,369 As of September 30, 2015, the buildings comprising the Ganzhou facilities were pledged as collateral for line of credit, which were used for short-term loans and bank guarantee promissory notes. The carrying amount of the building was $ 2,751,710</t>
  </si>
  <si>
    <t>Land use rights, net</t>
  </si>
  <si>
    <t>Land use rights, net [Abstract]</t>
  </si>
  <si>
    <t>9. Land use rights, net
September 30, December 31,
2015 2014
(Unaudited)
$ $
Cost
Land located in Huizhou 3,381,319 3,505,921
Land located in Ganzhou 1,319,119 1,367,729
4,700,438 4,873,650
Accumulated amortization (618,641 ) (568,333 )
Net 4,081,797 4,305,317 As of September 30, 2015, land use rights of the Company included certain parcels of land located in Huizhou City, Guangdong Province, PRC and Ganzhou City, Jiangxi Province, PRC. Land use rights for land in Huizhou City with an area of approximately 126,605 58,669 May 23, 2057 January 4, 2062 Land use rights are being amortized annually using the straight-line method over a contract term of 50
$
Remaining 2015 23,502
2016 94,009
2017 94,009
2018 94,009
2019 94,009
2020 and thereafter 3,682,259
4,081,797 The Company recorded amortization expenses of $ 72,441 72,815 23,753 24,222 The land use right for land located in Huizhou City was pledged as collateral for bank loans as of September 30, 2015 and December 31, 2014. As of September 30, 2015, the land use right for land located in Ganzhou City was pledged as collateral for line of credit, which was used for short-term loans and bank guarantee promissory notes.</t>
  </si>
  <si>
    <t>Intangible asset</t>
  </si>
  <si>
    <t>Intangible asset [Abstract]</t>
  </si>
  <si>
    <t>10. Intangible asset
September 30, December 31,
2015 2014
(Unaudited)
$ $
Cost
Consumer battery license fee 1,000,000 1,000,000
Accumulated amortization (437,500 ) (400,000 )
Net 562,500 600,000 The Company is amortizing the $1,000,000 cost of the Consumer Battery License Agreement with License Provider over a period of 20 As of September 30, 2015 and December 31, 2014, the Company had an exclusive proprietary technology with historical cost of zero but still in use. The exclusive proprietary technology was contributed by four founding management members of GZ Highpower in exchange for the paid-in capital of GZ Highpower. The historical cost basis was recorded at $nil at the four management members' historical cost basis. Amortization expenses included in research and development expenses were $ 37,500 12,500</t>
  </si>
  <si>
    <t>Other payables and accrued liabilities [Abstract]</t>
  </si>
  <si>
    <t xml:space="preserve">11. Other payables and accrued liabilities
September 30, December 31,
2015 2014
(Unaudited)
$ $
Accrued expenses 4,228,893 3,649,806
Royalty payable 473,990 580,032
VAT payable 432,260 405,859
Sales deposits received 1,076,126 911,947
Other payables 444,018 348,903
6,655,287 5,896,547 </t>
  </si>
  <si>
    <t>Taxation</t>
  </si>
  <si>
    <t>Taxation [Abstract]</t>
  </si>
  <si>
    <t xml:space="preserve">12. Taxation The Company and its subsidiaries file tax returns separately. 1) VAT Pursuant to the Provisional Regulation of the PRC on VAT and the related implementing rules, all entities and individuals ("taxpayers") that are engaged in the sale of products in the PRC are generally required to pay VAT at a rate of 17% of the gross sales proceeds received, less any deductible VAT already paid or borne by the taxpayers. Further, when exporting goods, the exporter is entitled to a portion of or all the refund of VAT that it has already paid or incurred. The Company's PRC subsidiaries are subject to VAT at 17% of their revenues. 2) Income tax United States Highpower was incorporated in Delaware and is subject to U.S. federal income tax with a system of graduated tax rates ranging from 15% to 35%. As Highpower does not conduct any business in the U.S. or Delaware, it is not subject to U.S. or Delaware state corporate income tax. No deferred U.S. taxes are recorded since all accumulated profits in the PRC will be permanently reinvested in the PRC. Hong Kong HKHTC, which is incorporated in Hong Kong, is subject to a corporate income tax rate of 16.5%. PRC In accordance with the relevant tax laws and regulations of the PRC, a company registered in the PRC is subject to income taxes within the PRC at the applicable tax rate on taxable income. In China, the companies granted with National High-tech Enterprise (NHTE) status enjoy 15% income tax rate. This status needs to be renewed every three years. In 2008, SZ Highpower received NHTE status, which was renewed in 2011 and recently renewed in 2014. In 2013, SZ Springpower received NHTE status. In 2014, both GZ Highpower and ICON received NHTE status. If these subsidiaries fail to renew NHTE status, they will be subject to income tax at a rate of 25% after the expiration of NHTE status. All the other PRC subsidiaries are not entitled to any tax holiday. They were subject to income tax at a rate of 25% for calendar years 2015 and 2014. The components of the provision for income taxes expenses are:
Three months ended September 30,
Nine months ended September 30,
2015 2014 2015 2014
(Unaudited) (Unaudited) (Unaudited) (Unaudited)
$ $ $ $
Current 335,515 720,932 489,149 1,459,285
Deferred (64,893 ) (281,273 ) (294,943 ) (830,413 )
Total 270,622 439,659 194,206 ) 628,872 The reconciliation of income tax expense computed at the statutory tax rate applicable to the Company to income tax expense is as follows:
Three months ended September 30,
Nine months ended September 30,
2015 2014 2015 2014
(Unaudited) (Unaudited) (Unaudited) (Unaudited)
$ $ $ $
Income before tax 2,122,124 1,245,803 3,643,191 1,250,800
Provision for income taxes at applicable income tax rate 518,320 154,019 831,261 73,150
Effect of preferential tax rate (220,375 ) (332,606 ) (189,125 ) (546,529 )
R&amp;D expenses eligible for super deduction 4,494 74 (551,113 ) (71,531 )
Non-deductible expenses 14,206 43,591 41,107 124,082
Change in valuation allowance (46,023 ) 574,581 62,076 1,049,700
Effective enterprise income tax 270,622 439,659 194,206 628,872 3) Deferred tax assets Deferred tax assets and deferred tax liabilities reflect the tax effects of temporary differences between the carrying amounts of assets and liabilities for financial reporting purpose and the tax bases used for income tax purpose. The following represents the tax effect of each major type of temporary difference.
September 30, December 31,
2015 2014
(Unaudited)
$ $
Tax loss carry-forward 3,970,745 3,798,290
Allowance for doubtful receivables 107,835 111,637
Allowance for inventory obsolescence 221,702 138,458
Difference for sales cut-off 48,387 20,572
Deferred income 162,034 283,111
Property, plant and equipment subsidized by government grant 241,936 100,901
Total gross deferred tax assets 4,752,639 4,452,969
Valuation allowance (2,875,45 8 ) (2,805,785 )
Total net deferred tax assets 1,877,181 1,647,184 </t>
  </si>
  <si>
    <t>Notes payable [Abstract]</t>
  </si>
  <si>
    <t>13. Notes payable Notes payable are presented to certain suppliers as a payment against the outstanding trade payables. Notes payable are mainly bank guarantee promissory notes which are non-interest bearing and generally mature within six months. The outstanding bank guarantee promissory notes are secured by restricted cash deposited in banks and $ 377,923 1,015,682 157,468 34,429,238 29,903,248 As of September 30, 2015, the Company issued $ nil 522,466</t>
  </si>
  <si>
    <t>Short-term loans</t>
  </si>
  <si>
    <t>Short-term loans [Abstract]</t>
  </si>
  <si>
    <t>14. Short-term loans
September 30, December 31,
2015 2014
(Unaudited)
$ $
Short- term bank loans guaranteed and repayable within one year 15,167,241 15,195,040 As of September 30, 2015, the above bank borrowings were for working capital and capital expenditure purposes and were secured by personal guarantees executed by certain directors of the Company, a land use right with a carrying amount of $ 4,081,797 12,763,232 The loans as of September 30, 2015 were primarily obtained from 8 banks 5.75 6.624 620,070 1,240,334 200,914 370,775</t>
  </si>
  <si>
    <t>Lines of credit</t>
  </si>
  <si>
    <t>Lines of credit [Abstract]</t>
  </si>
  <si>
    <t>15. Lines of credit The Company entered into various credit contracts and revolving lines of credit, which were used for short-term loans and bank acceptance bills. The following tables summarize the unused lines of credit as of September 30, 2015 and December 31, 2014:
September 30, 2015 (Unaudited)
Lender
Starting date
Maturity date
Line of credit
Unused line of credit
$ $
Ping An Bank Co., Ltd 10/20/2014 10/19/2015 (i) 11,022,754 3,329,344
Shenzhen Baoan Guiyin County Bank 11/19/2014 11/18/2015 4,566,570 4,566,570
Industrial Bank Co., Ltd 7/15/2015 7/15/2016 9,448,075 6,713,634
China Everbright Bank Co., Ltd 6/23/2015 6/22/2016 7,873,396 2,515,922
Bank of China 7/1/2015 6/30/2016 11,472,662 2,010,110
Bank of China 7/13/2015 9/13/2016 14,093,378 6,109,755
China Minsheng Banking Corp.,Ltd 7/16/2015 7/16/2016 4,499,083 1,962,330
Total 62,975,918 27,207,665
(i)
The lines of credit from the bank is terminated at the maturity date.
December 31, 2014
Lender
Starting date
Maturity date
Line of credit
Unused line of credit
$ $
Bank of China 3/10/2014 3/10/2015 (ii) 12,653,474 424,823
Bank of China 7/23/2014 7/23/2015 (ii) 3,965,144 67,516
Ping An Bank Co., Ltd 10/20/2014 10/19/2015 11,428,945 295,818
China Minsheng Banking Corp., LTD 5/22/2014 5/22/2015 (ii) 3,265,413 -
Shenzhen Baoan Guiyin County Bank 11/19/2014 11/18/2015 4,734,848 1,750,151
Industrial and Commercial Bank of China 7/26/2012 7/25/2015 (i) 6,530,826 3,918,496
China Citic Bank 6/25/2014 6/25/2015 (i) 8,046,910 6,788,093
Industrial Bank Co., Ltd 10/23/2014 10/23/2015 (iii) 6,530,825 4,430,636
Jiang Su Bank Co., Ltd 10/28/2014 9/11/2015 (i) 4,898,119 4,898,119
Total 62,054,504 22,573,652
(i)
The lines of credit from these banks are terminated at maturity dates.
(ii)
The lines of credit from these banks are rolled over after maturity dates.
(iii)
The lines of credit from Industrial Bank Co., Ltd rolled over before maturity date. The lines of credits from Bank of China, Ping An Bank, China Minsheng Banking Corp., Ltd, Industrial Bank Co. Ltd, Shenzhen Baoan Guiyin County Bank and China Everbright Bank Co., Ltd are guaranteed by the Company's Chief Executive Officer, Mr. Dang Yu Pan. Certain of the agreements governing the Company's loans include standard affirmative and negative covenants, including restrictions on granting additional pledges on the Company's property and incurring additional debt and obligations to provide advance notice of major corporate actions, and other covenants including: that the borrower may not serve as a guarantor for more than double its net assets; that the borrower is restricted in certain circumstances from using the loans in connection with related party transactions or other transactions with affiliates; that the borrower must provide monthly reports to certain lenders describing the actual use of loans; that the borrower may need to obtain approval to engage in major corporate transactions; and that the borrower may need to obtain approval to increase overseas investments, guarantee additional debt or incur additional debt by an amount which exceeds 20 September 30, 2015 and December 31, 2014, the Company was in compliance with all material covenants in its loan agreements.</t>
  </si>
  <si>
    <t>Long-term loans</t>
  </si>
  <si>
    <t>Long-term loans [Abstract]</t>
  </si>
  <si>
    <t xml:space="preserve">16. Long-term loans
September 30, December 31,
2015 2014
(Unaudited)
$ $
Long term loans from Bank of China 2,362,019 3,918,495
Less: current portion of long-term borrowings 1,889,615 1,959,248
Long- term bank loans, net of current portion 472,404 1,959,247 On January 13, 2012, the Company borrowed $ 8,198,065 50 five-year 5.5 110 The interest expenses were $ 170,611 287,743 45,649 87,759 The principal is to be repaid quarterly from September 30, 2012. 2 6 The repayment schedule of the principal is summarized as in below table:
$
Remaining 2015 472,404
2016 1,889,615
2,362,019 </t>
  </si>
  <si>
    <t>Share-based Compensation</t>
  </si>
  <si>
    <t>Share-based Compensation [Abstract]</t>
  </si>
  <si>
    <t>17. Share-based Compensation The 2008 Omnibus Incentive Plan The 2008 Omnibus Incentive Plan (the "2008 Plan") was approved by the Company's Board of Directors on October 29, 2008 to be effective at such date, subject to approval of the Company's stockholders, which occurred on December 11, 2008. The 2008 Plan has a ten two million The 2008 Plan authorizes the issuance of awards including stock options, restricted stock units (RSUs), restricted stock, unrestricted stock, stock appreciation rights (SARs) and other equity and/or cash performance incentive awards to employees, directors, and consultants of the Company. Subject to certain restrictions, the Compensation Committee of the Board of Directors has broad discretion to establish the terms and conditions for awards under the 2008 Plan, including the number of shares, vesting conditions and the required service or performance criteria. Options and SARs may have a contractual term of up to ten three five 569,762
Options Granted to Employees
Number of Shares
Weighted Average Exercise Price Remaining Contractual Term in Years
$
Outstanding, January 1, 2014 1,105,000 2.87 8.51
Granted - - -
Exercised (200,000 ) 2.41 -
Forfeited (44,714 ) 2.63 -
Canceled (100,000 ) 3.55 -
Outstanding, December 31, 2014 760,286 2.92 7.78
Exercisable, December 31, 2014 413,620 3.16 6.98
Number of Shares
Weighted Average Exercise Price
Remaining Contractual Term in Years
$
Outstanding, January 1, 2015 760,286 2.92 7.78
Granted 75,000 4.43 -
Exercised (16,933 ) 2.63 -
Forfeited (18,048 ) 2.63 -
Canceled - - -
Outstanding, September 30, 2015 800,305 3.07 7.23
Exercisable, September 30, 2015 451,658 3.32 6.57 The aggregate intrinsic value of options vested and expected to vest as of September 30, 2015 and December 31, 2014 was approximately $ 7,000 1.4 During the nine months ended September 30, 2015, the Company granted options to purchase 75,000 16,933 18,048 3,670 During the three months ended September 30, 2015, there were no option grants or option exercises. One employee resigned and their options to purchase a total of 9,484 During the nine months ended September 30, 2014, the Company did not grant any new options to employees. One employee exercised his options to purchase 160,000 74,052 29,204 The estimated fair value of share-based compensation to employees is recognized as a charge against income on a ratable basis over the requisite service period, which is generally the vesting period of the award. Restricted Stock Awards Granted to Employees During the year ended December 31, 2013 the Company granted 246,000 30 30 40 There were no RSAs granted to employees during the nine months ended September 30, 2015 and 2014 The following table summarizes the restricted stock awards activities for the nine months ended September 30, 2015:
Number of Shares
Weighted Average Exercise Price
Remaining Contractual Term in Years
$
Outstanding, January 1, 2015 98,400 2.81 0.77
Granted - - -
Exercised - - -
Forfeited - - -
Outstanding, September 30, 2015 98,400 2.81 0.02
Expected to vest, September 30, 2015 87,441 2.81 0.02
Share-based Compensation to Nonemployees On July 15, 2013, the Company entered into an agreement with a consulting firm. In return for the consulting firm's financial advisory service in the coming two years, the Company issued an aggregate of 150,000 171,000 The Company also agreed to issue another 150,000 150,000 Also, in connection with this consulting agreement, on January 17, 2014 the Company issued five 200,000 390,000
Expected volatility 83.6 %
Risk-free interest rate 1.64 %
Expected term from grant date (in years) 5
Dividend rate -
Fair value $ 1.95 Expected Term The expected term of the warrants issued during the nine months ended September 30, 2014, represents the remaining contractual term of the warrants. Expected Volatility The expected volatility used for the nine-month period ended September 30, 2014 is based upon the Company's own trading history. Risk-Free Interest Rate The risk-free interest rate assumption is based on U.S. Treasury instruments with a term consistent with the remaining contractual term of the warrants issued during the first three quarters of 2014. Dividend Yield The Company has never declared or paid any cash dividends and does not plan to pay cash dividends in the foreseeable future, and therefore, used an expected dividend yield of zero in the valuation model. Forfeitures The Company estimates forfeitures at the time of grant and revises the estimates in subsequent periods if actual forfeitures differ from what was estimated. The forfeiture rate is applied to stock options and restricted stock awards. The Company uses historical data to estimate pre-vesting forfeitures and records stock-based compensation expense only for those awards that are expected to vest. All stock-based payment awards are amortized on a ratable basis over the requisite service periods of the awards, which are generally the vesting periods. The Company records stock-based compensation expense only for those awards that are expected to vest. Total Share-based Compensation Expenses As of September 30, 2015, the gross amount of unrecognized share-based compensation expense relating to unvested share-based awards held by employees was approximately $ 0.4 1.26 In connection with the grant of stock options, restricted stock awards and warrants to employees and nonemployees, the Company recorded stock-based compensation charges of $ 535,761 nil 543,369 521,599 123,457 nil 148,725 nil</t>
  </si>
  <si>
    <t>Earnings per share</t>
  </si>
  <si>
    <t>Earnings per share [Abstract]</t>
  </si>
  <si>
    <t>18. Earnings per share Basic earnings per common share is computed by dividing income available to common stockholders by the weighted-average number of shares of common stock outstanding during the period. Diluted earnings per common share is computed by dividing income available to common stockholders by the weighted-average number of shares of common stock outstanding during the period increased to include the number of additional shares of common stock outstanding that would have been outstanding if the potentially dilutive securities had been issued. Potentially dilutive securities include outstanding stock options, restricted shares. The dilutive effect of potential dilutive securities is reflected in diluted earnings per common share by application of the treasury stock method. Under the treasury stock method, an increase in the fair market value of the Company's common stock can result in a greater dilutive effect from potentially dilutive securities. The Company excludes potential common stock in the diluted EPS computation in periods of losses from continuing operations, as their effect would be anti-dilutive. The following table sets forth the computation of basic and diluted earnings per common share for the three months ended September 30, 2015 and 2014, and the nine months ended September 30, 2015 and 2014.
Three months ended September 30,
Nine months ended September 30,
2015 2014 2015 2014
(Unaudited) (Unaudited) (Unaudited) (Unaudited)
$ $ $ $
Numerator:
Net income attributable to the Company 1,943,345 874,167 3,687,111 751,516
Denominator:
Weighted-average shares outstanding
- Basic 15,101,679 15,052,158 15,098,479 14,632,491
- Diluted 15,148,887 15,590,142 15,367,542 15,045,776
Income per common share
- Basic 0.13 0.06 0.24 0.05
- Diluted 0.13 0.06 0.24 0.05 Diluted earnings per share takes into account the potential dilution that could occur if securities or other contracts to issue common stock were exercised and converted into common stock. 1,632,239 269,063 1,655,797 413,286 1,632,239 47,208 915,796 200,000 525,716</t>
  </si>
  <si>
    <t>Securities Offering Transaction</t>
  </si>
  <si>
    <t>Securities Offering Transaction [Abstract]</t>
  </si>
  <si>
    <t>19. Securities Offering Transaction In April 2014, the Company and certain institutional investors entered into a securities purchase agreement, pursuant to which the Company sold 1,000,000 500,000 5.05 5.05 one one 0.50 4,633,164 The warrants have an initial exercise price of $ 6.33 6.33 The warrants were classified as a liability. The aggregate fair value of the warrant liability at issuance dates was $ 1,173,952 3,459,212 The fair values of the warrants as of April 17, 2014 were calculated using the Black-Scholes pricing model with the following assumptions:
April 17, 2014
Expected volatility 85.76 %
Risk-free interest rate 0.9 %
Expected term (in years) 3.0
Dividend rate -
Fair value $ 2.3 The fair value of the investor warrant liability will be re-measured at each period and recorded as a gain or loss on fair value of warrant liability. As of September 30, 2015 and December 31, 2014, the fair value of warrant liability was $ 125,989 1,067,674 941,685 The fair values of the warrants as of September 30, 2015 and December 31, 2014 were calculated using the Black-Scholes pricing model with the following assumptions:
September 30, 2015 December 31, 2014
Expected volatility 84.11 % 86.4 %
Risk-free interest rate 0.55 % 0.79 %
Expected term (in years) 1.79 2.29
Dividend rate - -
Fair value $ 0.99 $ 2.14 In conjunction with the securities offering transaction, the Company issued three 40,000 6.33 94,982</t>
  </si>
  <si>
    <t>Defined contribution plan</t>
  </si>
  <si>
    <t>Defined contribution plan [Abstract]</t>
  </si>
  <si>
    <t>20. Defined contribution plan Full-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operating subsidiaries of the Company make contributions to the government for these benefits based on certain percentages of the employees' salaries. Except for pension benefits, medical care, employee housing fund and other welfare benefits mentioned above, the Company has no legal obligation for the benefits beyond the contributions made. The total amounts for such employee benefits, which were expensed as incurred, were $ 1,350,972 1,128,544 524,083 424,841</t>
  </si>
  <si>
    <t>Non-controlling interest [Abstract]</t>
  </si>
  <si>
    <t>21. Non-controlling interest GZ Highpower is the Company's majority-owned subsidiary which is consolidated in the Company's financial statements with a non-controlling interest recognized. GZ Highpower is engaged in processing, marketing and research of battery materials. On May 15, 2013, GZ Highpower increased its paid-in capital from RMB 15,000,000 2,381,293 30,000,000 4,807,847 60 40 30,000,000 4,898,119 40,000,000 6,530,825 10,000,000 70 30 As of September 30, 2015 and December 31, 2014, non-controlling interest related to GZ Highpower in the consolidated balance sheet was $ 1,029,013 1,307,239 Non-controlling interest related to GZ Highpower in the consolidated statements of operations was loss of $ 238,126 129,588 91,843 68,023</t>
  </si>
  <si>
    <t>Commitments and contingencies</t>
  </si>
  <si>
    <t>Commitments and contingencies [Abstract]</t>
  </si>
  <si>
    <t>22. Commitments and contingencies Operating leases commitments The Company leases factory and office premises under various non-cancelable operating lease agreements that expire at various dates through years 2015 2026
$
Remaining 2015 408,957
2016 1,717,659
2017 670,097
2018 346,690
2019 346,690
2020 346,690
2021 and after 1,849,013
5,685,796 Rent expenses for the nine months ended September 30, 2015 and 2014 were $ 1,231,165 1,183,430 411,717 391,109 Capital commitments The Company has no capital commitments as of September 30, 2015 and December 31, 2014, respectively.</t>
  </si>
  <si>
    <t>Segment information</t>
  </si>
  <si>
    <t>Segment information [Abstract]</t>
  </si>
  <si>
    <t xml:space="preserve">23. Segment information The reportable segments are components of the Company that offer different products and are separately managed, with separate financial information available that is separately evaluated regularly by the Company's chief operating decision maker (CODM), the Chief Executive Officer, in determining the performance of the business. The Company categorizes its business into three The CODM evaluates performance based on each reporting segment's net sales, cost of sales, gross profit and total assets. Net sales, cost of sales, gross profit and total assets by segments is set out as follows:
Three months ended September 30,
Nine months ended September 30,
2015 2014 2015 2014
(Unaudited) (Unaudited) (Unaudited) (Unaudited)
$ $ $ $
Net sales
Ni-MH Batteries 20,123,880 22,468,264 50,658,776 57,109,202
Lithium Batteries 16,964,109 21,069,435 55,851,039 51,971,642
New Materials 468,837 936,861 1,820,460 2,688,666
Total 37,556,826 44,474,560 108,330,275 111,769,510
Cost of Sales
Ni-MH Batteries 16,889,621 17,843,761 40,455,557 45,357,950
Lithium Batteries 12,888,378 16,355,265 44,528,861 40,935,690
New Materials 562,152 870,414 2,009,708 2,410,314
Total 30,340,151 35,069,440 86,994,126 88,703,954
Gross Profit
Ni-MH Batteries 3,234,259 4,624,503 10,203,219 11,751,252
Lithium Batteries 4,075,731 4,714,170 11,322,178 11,035,952
New Materials (93,315 ) 66,447 (189,248 ) 278,352
Total 7,216,675 9,405,120 21,336,149 23,065,556
September 30, 2015 December 31, 2014
(Unaudited)
$ $
Total Assets
Ni-MH Batteries 46,515,993 50,275,286
Lithium Batteries 84,115,350 86,339,973
New Materials 11,471,242 9,538,813
Total 142,102,585 146,154,072
All long-lived assets of the Company are located in the PRC. Geographic information about the sales and accounts receivable based on the location of the Company's customers is set out as follows:
Three months ended September 30, Nine months ended
2015 2014 2015 2014
(Unaudited) (Unaudited) (Unaudited) (Unaudited)
$ $ $ $
Net sales
China Mainland 14,926,318 14,000,267 48,241,708 48,426,925
Asia, others 13,014,689 17,678,124 35,094,329 31,942,250
Europe 8,430,503 10,465,002 19,996,003 23,908,064
North America 934,880 2,128,707 4,275,438 6,725,849
South America 143,795 116,227 445,368 317,928
Africa 53,099 43,872
156,906
281,016
Others 53,542 42,361 120,523
167,478
37,556,826 44,474,560 108,330,275 111,769,510
September 30, 2015 December 31, 2014
(Unaudited)
$ $
Accounts receivable
China Mainland 17,914,478 17,282,481
Asia, others 9,242,073 8,662,503
Europe 8,305,131 5,747,058
North America 548,579 296,572
South America
91,326
211,391
Africa 74,105
81,962
Others - 34,640
36,175,692 32,316,607 </t>
  </si>
  <si>
    <t>Subsequent event</t>
  </si>
  <si>
    <t>Subsequent event [Abstract]</t>
  </si>
  <si>
    <t>24. Subsequent event The Company has evaluated subsequent events through the issuance of the consolidated financial statements and no subsequent event is identified.</t>
  </si>
  <si>
    <t>Summary of significant accounting policies (Policy)</t>
  </si>
  <si>
    <t>Basis of presentation</t>
  </si>
  <si>
    <t>Basis of presentation The accompanying consolidated balance sheet as of December 31, 2014, which has been derived from audited financial statements, and the unaudited interim consolidated financial statements as of September 30, 2015 and for the three and nine months ended September 30, 2015 and 2014 have been prepared pursuant to the rules and regulations of the Securities and Exchange Commission (the SEC). Certain information and disclosures, which are normally included in financial statements prepared in accordance with United States generally accepted accounting principles (U.S. GAAP), have been condensed or omitted pursuant to such rules and regulations, although we believe that the disclosures made are adequate to provide for fair presentation. The interim financial information should be read in conjunction with the Financial Statements and the notes thereto included in the Company's Annual Report on Form 10-K for the fiscal year ended December 31, 2014, previously filed with the SEC. In the opinion of management, all adjustments (which include normal recurring adjustments) necessary to present a fair statement of the Company's consolidated financial position as of September 30, 2015, its consolidated results of operations and cash flows for the nine months ended September 30, 2015 and 2014, as applicable, have been made. The interim results of operations are not necessarily indicative of the operating results for the full fiscal year or any future periods.</t>
  </si>
  <si>
    <t>Consolidation</t>
  </si>
  <si>
    <t>Consolidation The consolidated financial statements include the accounts of the Company and its subsidiaries. All significant inter-company accounts and transactions have been eliminated in consolidation. Non-controlling interests represent the equity interest in the GZ Highpower that is not attributable to the Company.</t>
  </si>
  <si>
    <t>Use of estimates</t>
  </si>
  <si>
    <t xml:space="preserve">Use of estimates The preparation of financial statements in conformity with U.S. GAAP requires the Company to make estimates and assumptions that affect the reported amounts of assets, liabilities, revenues and expenses, and related disclosure of contingent assets and liabilities at the date of the financial statements and the reported amounts of revenues and expenses during the reporting periods. Significant items subject to such estimates and assumptions include revenues; the allowance for doubtful receivables; recoverability of the carrying amount of inventory; fair values of financial instruments; and the assessment of deferred tax assets or liabilities. These estimates are often based on complex judgments and assumptions that management believes to be reasonable but are inherent ly uncertain and unpredictable. </t>
  </si>
  <si>
    <t>Concentrations of credit risk</t>
  </si>
  <si>
    <t>Concentrations of credit risk Financial instruments that potentially subject the Company to significant concentrations of credit risk consist principally of accounts receivable. The Company extends credit based on an evaluation of the customer's financial condition, generally without requiring collateral or other security. In order to minimize the credit risk, the management of the Company has delegated a team responsible for determining credit limits, credit approvals and other monitoring procedures to ensure that follow-up action is taken to recover overdue debts. Further, the Company reviews the recoverable amount of each individual trade debt at each balance sheet date to ensure that adequate impairment losses are made for irrecoverable amounts. In this regard, the management of the Company considers that the Company's credit risk is significantly reduced. No customer accounted for 10% or more of total sales during the nine months ended September 30, 2015 and 2014. No supplier accounted for 10% or more of total purchase amount during the nine months ended September 30, 2015 and 2014. As of September 30, 2015, there was one major customer accounted for 10% of the accounts receivable. And none of the Company's customers accounted for 10% or more of the accounts receivable as of December 31, 2014.</t>
  </si>
  <si>
    <t>Cash and cash equivalents Cash and cash equivalents include all cash, deposits in banks and other liquid investments with initial maturities of three months or less.</t>
  </si>
  <si>
    <t>Restricted cash Restricted cash include time deposits and cash security for bank acceptance bills.</t>
  </si>
  <si>
    <t>Accounts receivable Accounts receivable are stated at the original amount less an allowance for doubtful receivables, if any, based on a review of all outstanding amounts at period end. An allowance is also made when there is objective evidence that the Company will not be able to collect all amounts due according to the original terms of the receivables. Bad debts are written off when identified. The Company extends unsecured credit to customers in the normal course of business and believes all accounts receivable in excess of the allowances for doubtful receivables to be fully collectible. The Company does not accrue interest on trade accounts receivable.</t>
  </si>
  <si>
    <t>Notes receivable Notes receivable represent banks' acceptances that have been arranged with third-party financial institutions by certain customers to settle their purchases from us. These banks' acceptances are non-interest bearing and are collectible within six months.</t>
  </si>
  <si>
    <t>Inventories Inventories are stated at lower of cost or market. Cost is determined using the weighted average method. Inventory includes raw materials , packing materials, consumables, work in progress and finished goods. The variable production overhead is allocated to each unit of production on the basis of the actual use of the production facilities. The allocation of fixed production overhead to the costs of conversion is based on the normal capacity of the production facilities.</t>
  </si>
  <si>
    <t>Property, plant and equipment, net Property, plant and equipment, ne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Leasehold improvements are amortized on a straight-line basis over the shorter of the lease term or estimated useful life. Depreciation of property, plant and equipment is provided using the straight-line method over their estimated useful lives at the following annual rates:
Buildings 2.5 5 %
Furniture, fixtures and office equipment 20 %
Leasehold improvement 20 50 %
Machinery and equipment 10 %
Motor vehicles 20 % Upon sale or disposal, the applicable amounts of asset cost and accumulated depreciation are removed from the accounts and the net amount less proceeds from disposal is charged or credited to income. Construction in progress represents capital expenditures for direct costs of construction or acquisition and design fees incurred, and the interest expense directly related to the construction. Capitalization of these costs ceases and the construction in progress is transferred to the appropriate category of property, plant and equipment when substantially all the activities necessary to prepare the assets for their intended use are completed. Construction in progress is not depreciated.</t>
  </si>
  <si>
    <t>Land use rights, net Land use rights represent payments for the rights to use certain parcels of land for a certain period of time in the PRC. Land use rights are carried at cost and charged to expense on a straight-line basis over the period the rights are granted.</t>
  </si>
  <si>
    <t>Intangible assets</t>
  </si>
  <si>
    <t>Intangible assets Intangible assets represent a royalty-bearing, non-exclusive license to use certain patents owned by an unrelated party ("License Provider") to manufacture rechargeable nickel metal hydride batteries for portable consumer applications (Consumer Batteries) in the PRC, and a royalty-bearing, non-exclusive worldwide license to use certain patents owned by License Provider to manufacture, sell and distribute Consumer Batteries. The value of the licenses was established based on historic acquisition costs. An exclusive proprietary technology contributed by the four founding management members of GZ Highpower in exchange for the paid-in capital of GZ Highpower is recorded at the four management members' historical cost basis of nil. Intangible assets are amortized over their estimated useful lives, and are reviewed annually for impairment, or more frequently, if indications of possible impairment exist.</t>
  </si>
  <si>
    <t>Government grants</t>
  </si>
  <si>
    <t>Government grants 1,080,230 1,887,409 246,442 292,197</t>
  </si>
  <si>
    <t>Revenue recognition</t>
  </si>
  <si>
    <t>Revenue recognition The Company recognizes revenue when persuasive evidence of an arrangement exists, the sales price is fixed or determinable, delivery of the product has occurred, title and risk of loss have transferred to the customers and collectability of the receivable is reasonably assured. The majority of domestic sales contracts transfer title and risk of loss to customers upon receipt. The majority of oversea sales contracts transfer title and risk of loss to customers when goods were delivered to the carriers. Revenue is presented net of any sales tax and value added tax. The Company does not have arrangements for returns from customers and does not have any future obligations directly or indirectly related to product resale by customers. The Company has no incentive programs.</t>
  </si>
  <si>
    <t>Cost of sales Cost of revenues consists primarily of material costs, employee compensation, depreciation and related expenses, which are directly attributable to the production of products. Write-down of inventories to lower of cost or market is also recorded in cost of revenues.</t>
  </si>
  <si>
    <t>Shipping and handling</t>
  </si>
  <si>
    <t>Shipping and handling Shipping and handling expenses are recorded as selling expenses when occurred. Shipping and handling expenses relating to sales were $ 767,108 663,069</t>
  </si>
  <si>
    <t>Research and development</t>
  </si>
  <si>
    <t>Research and development Research and development expenses include expenses directly attributable to the conduct of research and development programs, including the expenses of salaries, employee benefits, materials, supplies, and maintenance of research equipment. All expenditures associated with research and development are expensed as incurred.</t>
  </si>
  <si>
    <t>Advertising</t>
  </si>
  <si>
    <t>Advertising Advertising, which generally represents the cost of promotions to create or stimulate a positive image of the Company or a desire to buy the Company's products and services, is expensed as incurred. No significant advertising expense was recorded for the nine months ended September 30, 2015 and 2014.</t>
  </si>
  <si>
    <t>Share-based compensation</t>
  </si>
  <si>
    <t>Share-based compensation The Company recognizes compensation expense associated with the issuance of equity instruments to employees for their services. The fair value of the equity instruments is estimated on the date of grant and is expensed in the financial statements over the vesting period. The input assumptions used in determining fair value are the expected life, expected volatility, risk-free rate and the dividend yield. Share-based compensation associated with the issuance of equity instruments to nonemployees is measured with the fair value of the equity instrument issued or committed to be issued, as this is more reliable than the fair value of the services received. The fair value is measured at the date that the commitment for performance by the counterparty has been reached or the counterparty's performance is complete.</t>
  </si>
  <si>
    <t>Income taxes 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Uncertain tax positions</t>
  </si>
  <si>
    <t>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and recorded as necessary in the provision for income taxes. There were no uncertain tax positions as of September 30, 2015 and December 31, 2014.</t>
  </si>
  <si>
    <t>Comprehensive income Recognized revenue, expenses, gains and losses are included in net income or loss. Although certain changes in assets and liabilities are reported as separate components of the equity section of the consolidated balance sheet, such items, along with net income or loss, are components of comprehensive income or loss. The components of other comprehensive income or loss are consisted solely of foreign currency translation adjustments, net of the income tax effect.</t>
  </si>
  <si>
    <t>Foreign currency translation and transactions</t>
  </si>
  <si>
    <t>Foreign currency translation and transactions Highpower's functional currency is the United States dollar ("US$"). HKHTC's functional currency is the Hong Kong dollar ("HK$"). The functional currency of the Company's subsidiaries in the PRC is the Renminbi ("RMB"). Most of the Company's oversea sales are priced and settled with US$. At the date a foreign currency transaction is recognized, each asset, liability, revenue, expense, gain, or loss arising from the transaction is measured initially in the functional currency of the recording entity by use of the exchange rate in effect at that date. The increase or decrease in expected functional currency cash flows upon settlement of a transaction resulting from a change in exchange rates between the functional currency and the currency in which the transaction is denominated is recognized as foreign currency transaction gain or loss that is included in determining net income for the period in which the exchange rate changes. At each balance sheet date, recorded balances that are denominated in a foreign currency are adjusted to reflect the current exchange rate. The Company's reporting currency is US$. Assets and liabilities of HKHTC and the PRC subsidiaries are translated at the current exchange rate at the balance sheet dates, revenues and expenses are translated at the average exchange rates during the reporting periods, and equity accounts are translated at historical rates. Translation adjustments are reported in other comprehensive income.</t>
  </si>
  <si>
    <t>Segment Reporting</t>
  </si>
  <si>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reportable segments are based on products, geography, legal structure, management structure, or any other manner in which management disaggregates a company. Therefore, the Company categorizes its business into three</t>
  </si>
  <si>
    <t>Fair value of financial instruments</t>
  </si>
  <si>
    <t>Fair value of financial instruments The carrying values of the Company's financial instruments, including cash and cash equivalents, restricted cash, trade and other receivables, deposits, trade and other payables, and bank borrowings, approximate their fair values due to the short-term maturity of such instruments. The Company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establishes a fair value hierarchy that requires maximizing the use of observable inputs and minimizing the use of unobservable inputs when measuring fair value. A financial instrument's categorization within the fair value hierarchy is based upon the lowest level of input that is significant to the fair value measurement. The Company measures fair value using three levels of inputs that may b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t>
  </si>
  <si>
    <t>Warrant Liabilities</t>
  </si>
  <si>
    <t>Derivatives</t>
  </si>
  <si>
    <t>Derivatives From time to time the Company may utilize foreign currency forward contracts to reduce the impact of foreign currency exchange rate risk. Management considered that the foreign currency forwards did not meet the criteria for designated hedging instruments and hedged transactions to qualify for cash flow hedge or fair value hedge accounting. The currency forwards therefore are accounted for as derivatives, with fair value changes reported as gain (loss) of derivative instruments in the income statement.</t>
  </si>
  <si>
    <t>Earnings per share Basic earnings per share (EPS) is computed by dividing income attributable to holders of common shares by the weighted average number of common shares outstanding during the year. Diluted EPS reflects the potential dilution that could occur if securities or other contracts to issue common shares were exercised or converted into common shares. Potential dilutive securities are excluded from the calculation of diluted EPS in loss periods as their effect would be anti-dilutive.</t>
  </si>
  <si>
    <t>Recently issued accounting pronouncements</t>
  </si>
  <si>
    <t>Recently issued accounting pronouncements As of November 16, 2015, the Financial Accounting Standards Board (FASB) has issued ASU No. 2015-01 Income Statement-Extraordinary and Unusual Items through ASU No. 2015-16 Business Combinations, which are not expected to have a material impact on the consolidated financial statements upon adoption.</t>
  </si>
  <si>
    <t>Organization and basis of presentation (Tables)</t>
  </si>
  <si>
    <t>Subsidiaries and Principal Activities</t>
  </si>
  <si>
    <t>Name of company Place and date incorporation Attributable equity interest held Principal activities
Hong Kong Highpower Technology Co., Ltd Hong Kong July 4, 2003 100 % Investment holding and marketing of batteries
Shenzhen Highpower Technology Co., Ltd PRC October 8, 2002 100 % Manufacturing &amp; marketing of batteries
Highpower Energy Technology (Huizhou) Co., Ltd PRC January 29, 2008 100 % Dissolved
Springpower Technology (Shenzhen) Co., Ltd PRC June 4, 2008 100 % Research &amp; manufacturing of batteries
Ganzhou Highpower Technology Co., Ltd PRC September 21, 2010 70 % Processing, marketing and research of battery materials
Icon Energy System Co., Ltd. PRC February 23, 2011 100 % Research and production of advanced battery packs and systems
Huizhou Highpower Technology Co., Ltd PRC March 8, 2012 100 % Manufacturing &amp; marketing of batteries</t>
  </si>
  <si>
    <t>Summary of significant accounting policies (Tables)</t>
  </si>
  <si>
    <t>Schedule of Depreciation Rate of Plant and Equipment</t>
  </si>
  <si>
    <t>Buildings 2.5 5 %
Furniture, fixtures and office equipment 20 %
Leasehold improvement 20 50 %
Machinery and equipment 10 %
Motor vehicles 20 %</t>
  </si>
  <si>
    <t>Restricted cash (Tables)</t>
  </si>
  <si>
    <t>Summary of Restricted Cash Held by Company</t>
  </si>
  <si>
    <t xml:space="preserve">September 30, December 31,
2015 2014
(Unaudited)
$ $
Securities for bank acceptance bill 11,381,024 10,689,297
Time deposits 1,043,775 4,707,530
12,424,799 15,396,827 </t>
  </si>
  <si>
    <t>Accounts receivable, net (Tables)</t>
  </si>
  <si>
    <t>Schedule of Accounts Receivable</t>
  </si>
  <si>
    <t xml:space="preserve">September 30, December 31,
2015 2014
(Unaudited)
$ $
Accounts receivable 38,652,032 34,816,914
Less: allowance for doubtful debts 2,476,340 2,500,307
36,175,692 32,316,607 </t>
  </si>
  <si>
    <t>Prepayments (Tables)</t>
  </si>
  <si>
    <t>Schedule of Prepayments</t>
  </si>
  <si>
    <t xml:space="preserve">September 30, December 31,
2015 2014
(Unaudited)
$ $
Purchase deposits paid 2,138,835 1,793,599
Value-added tax prepayment 401,239 384,008
Rental deposit 424,533 266,556
Deferred insurance fee 117,019 97,005
Advances to staff for operations 244,635 122,452
Other deposits and prepayments 917,641 619,900
4,243,902 3,283,520 </t>
  </si>
  <si>
    <t>Other receivables (Tables)</t>
  </si>
  <si>
    <t>Schedule of Other Receivables</t>
  </si>
  <si>
    <t xml:space="preserve">September 30, December 31,
2015 2014
(Unaudited)
$ $
Compensation receivable for land occupation 498,065 516,418
Others 245,649 149,410
743,714 665,828 </t>
  </si>
  <si>
    <t>Inventories (Tables)</t>
  </si>
  <si>
    <t>Schedule of Inventories</t>
  </si>
  <si>
    <t xml:space="preserve">September 30, December 31,
2015 2014
(Unaudited)
$ $
Raw materials 4,599,155 4,341,675
Work in progress 5,071,096 3,949,778
Finished goods 11,940,131 13,685,166
Packing materials 21,490 20,137
Consumables 361,111 271,313
21,992,983 22,268,069 </t>
  </si>
  <si>
    <t>Property, plant and equipment, net (Tables)</t>
  </si>
  <si>
    <t>Schedule of Plant and Equipment, Net</t>
  </si>
  <si>
    <t xml:space="preserve">September 30, December 31,
2015 2014
(Unaudited)
$ $
Cost
Construction in progress 1,437,882 715,821
Furniture, fixtures and office equipment 3,942,837 3,754,990
Leasehold improvement 4,130,174 3,763,290
Machinery and equipment 30,063,513 28,180,306
Motor vehicles 1,653,427 1,479,921
Building 24,463,867 25,414,914
65,691,700 63,309,242
Less: accumulated depreciation 15,504,262 12,871,524
50,187,438 50,437,718 </t>
  </si>
  <si>
    <t>Land use rights, net (Tables) - Land Use Right [Member]</t>
  </si>
  <si>
    <t>Finite-Lived Intangible Assets [Line Items]</t>
  </si>
  <si>
    <t>Schedule of Land Use Rights</t>
  </si>
  <si>
    <t>September 30, December 31,
2015 2014
(Unaudited)
$ $
Cost
Land located in Huizhou 3,381,319 3,505,921
Land located in Ganzhou 1,319,119 1,367,729
4,700,438 4,873,650
Accumulated amortization (618,641 ) (568,333 )
Net 4,081,797 4,305,317</t>
  </si>
  <si>
    <t>Schedule of Estimated Amortization Expenses</t>
  </si>
  <si>
    <t>$
Remaining 2015 23,502
2016 94,009
2017 94,009
2018 94,009
2019 94,009
2020 and thereafter 3,682,259
4,081,797</t>
  </si>
  <si>
    <t>Intangible asset (Tables)</t>
  </si>
  <si>
    <t>Other Intangible Assets [Member]</t>
  </si>
  <si>
    <t>Schedule of Intangible Assets</t>
  </si>
  <si>
    <t>September 30, December 31,
2015 2014
(Unaudited)
$ $
Cost
Consumer battery license fee 1,000,000 1,000,000
Accumulated amortization (437,500 ) (400,000 )
Net 562,500 600,000</t>
  </si>
  <si>
    <t>Other payables and accrued liabilities (Tables)</t>
  </si>
  <si>
    <t>Schedule of Other Payables and Accrued Liabilities</t>
  </si>
  <si>
    <t xml:space="preserve">September 30, December 31,
2015 2014
(Unaudited)
$ $
Accrued expenses 4,228,893 3,649,806
Royalty payable 473,990 580,032
VAT payable 432,260 405,859
Sales deposits received 1,076,126 911,947
Other payables 444,018 348,903
6,655,287 5,896,547 </t>
  </si>
  <si>
    <t>Taxation (Tables)</t>
  </si>
  <si>
    <t>Components of Provision for Income Taxes Benefit</t>
  </si>
  <si>
    <t xml:space="preserve">Three months ended September 30,
Nine months ended September 30,
2015 2014 2015 2014
(Unaudited) (Unaudited) (Unaudited) (Unaudited)
$ $ $ $
Current 335,515 720,932 489,149 1,459,285
Deferred (64,893 ) (281,273 ) (294,943 ) (830,413 )
Total 270,622 439,659 194,206 ) 628,872 </t>
  </si>
  <si>
    <t>Reconciliation of Income Taxes Benefit (Loss) Computed at Statutory Tax Rate to Income Tax Expenses</t>
  </si>
  <si>
    <t xml:space="preserve">Three months ended September 30,
Nine months ended September 30,
2015 2014 2015 2014
(Unaudited) (Unaudited) (Unaudited) (Unaudited)
$ $ $ $
Income before tax 2,122,124 1,245,803 3,643,191 1,250,800
Provision for income taxes at applicable income tax rate 518,320 154,019 831,261 73,150
Effect of preferential tax rate (220,375 ) (332,606 ) (189,125 ) (546,529 )
R&amp;D expenses eligible for super deduction 4,494 74 (551,113 ) (71,531 )
Non-deductible expenses 14,206 43,591 41,107 124,082
Change in valuation allowance (46,023 ) 574,581 62,076 1,049,700
Effective enterprise income tax 270,622 439,659 194,206 628,872 </t>
  </si>
  <si>
    <t>Schedule of Deferred Tax Assets</t>
  </si>
  <si>
    <t xml:space="preserve">September 30, December 31,
2015 2014
(Unaudited)
$ $
Tax loss carry-forward 3,970,745 3,798,290
Allowance for doubtful receivables 107,835 111,637
Allowance for inventory obsolescence 221,702 138,458
Difference for sales cut-off 48,387 20,572
Deferred income 162,034 283,111
Property, plant and equipment subsidized by government grant 241,936 100,901
Total gross deferred tax assets 4,752,639 4,452,969
Valuation allowance (2,875,45 8 ) (2,805,785 )
Total net deferred tax assets 1,877,181 1,647,184 </t>
  </si>
  <si>
    <t>Short-term loans (Tables)</t>
  </si>
  <si>
    <t>Schedule of Short-Term Loans</t>
  </si>
  <si>
    <t xml:space="preserve">September 30, December 31,
2015 2014
(Unaudited)
$ $
Short- term bank loans guaranteed and repayable within one year 15,167,241 15,195,040 </t>
  </si>
  <si>
    <t>Lines of credit (Tables)</t>
  </si>
  <si>
    <t>Schedule of Lines of Credit</t>
  </si>
  <si>
    <t xml:space="preserve">September 30, 2015 (Unaudited)
Lender
Starting date
Maturity date
Line of credit
Unused line of credit
$ $
Ping An Bank Co., Ltd 10/20/2014 10/19/2015 (i) 11,022,754 3,329,344
Shenzhen Baoan Guiyin County Bank 11/19/2014 11/18/2015 4,566,570 4,566,570
Industrial Bank Co., Ltd 7/15/2015 7/15/2016 9,448,075 6,713,634
China Everbright Bank Co., Ltd 6/23/2015 6/22/2016 7,873,396 2,515,922
Bank of China 7/1/2015 6/30/2016 11,472,662 2,010,110
Bank of China 7/13/2015 9/13/2016 14,093,378 6,109,755
China Minsheng Banking Corp.,Ltd 7/16/2015 7/16/2016 4,499,083 1,962,330
Total 62,975,918 27,207,665
(i)
The lines of credit from the bank is terminated at the maturity date.
December 31, 2014
Lender
Starting date
Maturity date
Line of credit
Unused line of credit
$ $
Bank of China 3/10/2014 3/10/2015 (ii) 12,653,474 424,823
Bank of China 7/23/2014 7/23/2015 (ii) 3,965,144 67,516
Ping An Bank Co., Ltd 10/20/2014 10/19/2015 11,428,945 295,818
China Minsheng Banking Corp., LTD 5/22/2014 5/22/2015 (ii) 3,265,413 -
Shenzhen Baoan Guiyin County Bank 11/19/2014 11/18/2015 4,734,848 1,750,151
Industrial and Commercial Bank of China 7/26/2012 7/25/2015 (i) 6,530,826 3,918,496
China Citic Bank 6/25/2014 6/25/2015 (i) 8,046,910 6,788,093
Industrial Bank Co., Ltd 10/23/2014 10/23/2015 (iii) 6,530,825 4,430,636
Jiang Su Bank Co., Ltd 10/28/2014 9/11/2015 (i) 4,898,119 4,898,119
Total 62,054,504 22,573,652
(i)
The lines of credit from these banks are terminated at maturity dates.
(ii)
The lines of credit from these banks are rolled over after maturity dates.
(iii)
The lines of credit from Industrial Bank Co., Ltd rolled over before maturity date. </t>
  </si>
  <si>
    <t>Long-term loans (Tables)</t>
  </si>
  <si>
    <t>Schedule of Long-Term Debt</t>
  </si>
  <si>
    <t xml:space="preserve">September 30, December 31,
2015 2014
(Unaudited)
$ $
Long term loans from Bank of China 2,362,019 3,918,495
Less: current portion of long-term borrowings 1,889,615 1,959,248
Long- term bank loans, net of current portion 472,404 1,959,247 </t>
  </si>
  <si>
    <t>Schedule of Maturities of Long-Term Loans</t>
  </si>
  <si>
    <t xml:space="preserve">$
Remaining 2015 472,404
2016 1,889,615
2,362,019 </t>
  </si>
  <si>
    <t>Share-based Compensation (Tables)</t>
  </si>
  <si>
    <t>Share-based Compensation Arrangement by Share-based Payment Award [Line Items]</t>
  </si>
  <si>
    <t>Schedule of Share-Based Compensation</t>
  </si>
  <si>
    <t xml:space="preserve">Options Granted to Employees
Number of Shares
Weighted Average Exercise Price Remaining Contractual Term in Years
$
Outstanding, January 1, 2014 1,105,000 2.87 8.51
Granted - - -
Exercised (200,000 ) 2.41 -
Forfeited (44,714 ) 2.63 -
Canceled (100,000 ) 3.55 -
Outstanding, December 31, 2014 760,286 2.92 7.78
Exercisable, December 31, 2014 413,620 3.16 6.98
Number of Shares
Weighted Average Exercise Price
Remaining Contractual Term in Years
$
Outstanding, January 1, 2015 760,286 2.92 7.78
Granted 75,000 4.43 -
Exercised (16,933 ) 2.63 -
Forfeited (18,048 ) 2.63 -
Canceled - - -
Outstanding, September 30, 2015 800,305 3.07 7.23
Exercisable, September 30, 2015 451,658 3.32 6.57 </t>
  </si>
  <si>
    <t>Schedule of Restricted Stock and RSA Award Activities</t>
  </si>
  <si>
    <t>Number of Shares
Weighted Average Exercise Price
Remaining Contractual Term in Years
$
Outstanding, January 1, 2015 98,400 2.81 0.77
Granted - - -
Exercised - - -
Forfeited - - -
Outstanding, September 30, 2015 98,400 2.81 0.02
Expected to vest, September 30, 2015 87,441 2.81 0.02</t>
  </si>
  <si>
    <t>Schedule of Fair Value of Options Granted, Weighted-Average Assumptions</t>
  </si>
  <si>
    <t xml:space="preserve">Expected volatility 83.6 %
Risk-free interest rate 1.64 %
Expected term from grant date (in years) 5
Dividend rate -
Fair value $ 1.95 </t>
  </si>
  <si>
    <t>Earnings per share (Tables)</t>
  </si>
  <si>
    <t>Computation of Basic and Diluted Earnings Per Common Share</t>
  </si>
  <si>
    <t>Three months ended September 30,
Nine months ended September 30,
2015 2014 2015 2014
(Unaudited) (Unaudited) (Unaudited) (Unaudited)
$ $ $ $
Numerator:
Net income attributable to the Company 1,943,345 874,167 3,687,111 751,516
Denominator:
Weighted-average shares outstanding
- Basic 15,101,679 15,052,158 15,098,479 14,632,491
- Diluted 15,148,887 15,590,142 15,367,542 15,045,776
Income per common share
- Basic 0.13 0.06 0.24 0.05
- Diluted 0.13 0.06 0.24 0.05</t>
  </si>
  <si>
    <t>Securities Offering Transaction (Tables)</t>
  </si>
  <si>
    <t>Schedule of Fair Values of Warrants</t>
  </si>
  <si>
    <t xml:space="preserve">April 17, 2014
Expected volatility 85.76 %
Risk-free interest rate 0.9 %
Expected term (in years) 3.0
Dividend rate -
Fair value $ 2.3
September 30, 2015 December 31, 2014
Expected volatility 84.11 % 86.4 %
Risk-free interest rate 0.55 % 0.79 %
Expected term (in years) 1.79 2.29
Dividend rate - -
Fair value $ 0.99 $ 2.14 </t>
  </si>
  <si>
    <t>Commitments and contingencies (Tables)</t>
  </si>
  <si>
    <t>Schedule of Minimum Future Commitments for Operating Leases</t>
  </si>
  <si>
    <t xml:space="preserve">$
Remaining 2015 408,957
2016 1,717,659
2017 670,097
2018 346,690
2019 346,690
2020 346,690
2021 and after 1,849,013
5,685,796 </t>
  </si>
  <si>
    <t>Segment information (Tables)</t>
  </si>
  <si>
    <t>Schedule of Information by Segments</t>
  </si>
  <si>
    <t>Three months ended September 30,
Nine months ended September 30,
2015 2014 2015 2014
(Unaudited) (Unaudited) (Unaudited) (Unaudited)
$ $ $ $
Net sales
Ni-MH Batteries 20,123,880 22,468,264 50,658,776 57,109,202
Lithium Batteries 16,964,109 21,069,435 55,851,039 51,971,642
New Materials 468,837 936,861 1,820,460 2,688,666
Total 37,556,826 44,474,560 108,330,275 111,769,510
Cost of Sales
Ni-MH Batteries 16,889,621 17,843,761 40,455,557 45,357,950
Lithium Batteries 12,888,378 16,355,265 44,528,861 40,935,690
New Materials 562,152 870,414 2,009,708 2,410,314
Total 30,340,151 35,069,440 86,994,126 88,703,954
Gross Profit
Ni-MH Batteries 3,234,259 4,624,503 10,203,219 11,751,252
Lithium Batteries 4,075,731 4,714,170 11,322,178 11,035,952
New Materials (93,315 ) 66,447 (189,248 ) 278,352
Total 7,216,675 9,405,120 21,336,149 23,065,556
September 30, 2015 December 31, 2014
(Unaudited)
$ $
Total Assets
Ni-MH Batteries 46,515,993 50,275,286
Lithium Batteries 84,115,350 86,339,973
New Materials 11,471,242 9,538,813
Total 142,102,585 146,154,072</t>
  </si>
  <si>
    <t>Schedule of Geographic Information about Revenues</t>
  </si>
  <si>
    <t xml:space="preserve">Three months ended September 30, Nine months ended
2015 2014 2015 2014
(Unaudited) (Unaudited) (Unaudited) (Unaudited)
$ $ $ $
Net sales
China Mainland 14,926,318 14,000,267 48,241,708 48,426,925
Asia, others 13,014,689 17,678,124 35,094,329 31,942,250
Europe 8,430,503 10,465,002 19,996,003 23,908,064
North America 934,880 2,128,707 4,275,438 6,725,849
South America 143,795 116,227 445,368 317,928
Africa 53,099 43,872
156,906
281,016
Others 53,542 42,361 120,523
167,478
37,556,826 44,474,560 108,330,275 111,769,510 </t>
  </si>
  <si>
    <t>Schedule of Geographic Information about Accounts Receivable</t>
  </si>
  <si>
    <t xml:space="preserve">September 30, 2015 December 31, 2014
(Unaudited)
$ $
Accounts receivable
China Mainland 17,914,478 17,282,481
Asia, others 9,242,073 8,662,503
Europe 8,305,131 5,747,058
North America 548,579 296,572
South America
91,326
211,391
Africa 74,105
81,962
Others - 34,640
36,175,692 32,316,607 </t>
  </si>
  <si>
    <t>Organization and basis of presentation (Narrative) (Details)</t>
  </si>
  <si>
    <t>1 Months Ended</t>
  </si>
  <si>
    <t>Apr. 30, 2014USD ($)$ / sharesshares</t>
  </si>
  <si>
    <t>Sep. 30, 2015USD ($)</t>
  </si>
  <si>
    <t>Sep. 30, 2014USD ($)</t>
  </si>
  <si>
    <t>Dec. 31, 2014USD ($)</t>
  </si>
  <si>
    <t>Nov. 13, 2014USD ($)</t>
  </si>
  <si>
    <t>Nov. 13, 2014CNY (¥)</t>
  </si>
  <si>
    <t>Dec. 31, 2013USD ($)</t>
  </si>
  <si>
    <t>Dec. 31, 2013CNY (¥)</t>
  </si>
  <si>
    <t>May. 15, 2013USD ($)</t>
  </si>
  <si>
    <t>May. 15, 2013CNY (¥)</t>
  </si>
  <si>
    <t>Feb. 08, 2012USD ($)</t>
  </si>
  <si>
    <t>Feb. 08, 2012CNY (¥)</t>
  </si>
  <si>
    <t>Subsidiary or Equity Method Investee [Line Items]</t>
  </si>
  <si>
    <t>Class of Stock [Line Items]</t>
  </si>
  <si>
    <t>Shares issued to investors | shares</t>
  </si>
  <si>
    <t>Number of shares covered by warrants | shares</t>
  </si>
  <si>
    <t>Shares issued, price per share | $ / shares</t>
  </si>
  <si>
    <t>Aggregate proceeds</t>
  </si>
  <si>
    <t>Shares covered by each warrant | shares</t>
  </si>
  <si>
    <t>Ganzhou Highpower Technology Co., Ltd ("GZ Highpower") [Member]</t>
  </si>
  <si>
    <t>Attributable equity interest held</t>
  </si>
  <si>
    <t>70.00%</t>
  </si>
  <si>
    <t>60.00%</t>
  </si>
  <si>
    <t>Equity interest held by partner</t>
  </si>
  <si>
    <t>30.00%</t>
  </si>
  <si>
    <t>40.00%</t>
  </si>
  <si>
    <t>Ganzhou Highpower Technology Co., Ltd ("GZ Highpower") [Member] | Shenzhen Highpower Technology Company Limited [Member]</t>
  </si>
  <si>
    <t>Additional paid-in capital | ¥</t>
  </si>
  <si>
    <t>Organization and basis of presentation (Schedule of Subsidiaries and Principle Activities) (Details)</t>
  </si>
  <si>
    <t>Dec. 31, 2013</t>
  </si>
  <si>
    <t>May. 15, 2013</t>
  </si>
  <si>
    <t>Hong Kong Highpower Technology Co., Ltd ("HKHTC") [Member]</t>
  </si>
  <si>
    <t>Date of incorporation</t>
  </si>
  <si>
    <t>Jul. 4,
		2003</t>
  </si>
  <si>
    <t>100.00%</t>
  </si>
  <si>
    <t>Shenzhen Highpower Technology Co., Ltd ("SZ Highpower") [Member]</t>
  </si>
  <si>
    <t>Oct. 8,
		2002</t>
  </si>
  <si>
    <t>Highpower Energy Technology (Huizhou) Co., Ltd ("HZ Highpower") [Member]</t>
  </si>
  <si>
    <t>Jan. 29,
		2008</t>
  </si>
  <si>
    <t>Springpower Technology (Shenzhen) Co., Ltd ("SZ Springpower") [Member]</t>
  </si>
  <si>
    <t>Jun. 4,
		2008</t>
  </si>
  <si>
    <t>Sep. 21,
		2010</t>
  </si>
  <si>
    <t>Icon Energy System Co., Ltd. ("ICON") [Member]</t>
  </si>
  <si>
    <t>Feb. 23,
		2011</t>
  </si>
  <si>
    <t>Huizhou Highpower Technology Co., Ltd ("HZ HTC") [Member]</t>
  </si>
  <si>
    <t>Mar. 8,
		2012</t>
  </si>
  <si>
    <t>Summary of significant accounting policies (Narrative) (Details)</t>
  </si>
  <si>
    <t>Sep. 30, 2015USD ($)segments</t>
  </si>
  <si>
    <t>Deferred Revenue</t>
  </si>
  <si>
    <t>Government grants recognized as other income</t>
  </si>
  <si>
    <t>Shipping and handling expenses</t>
  </si>
  <si>
    <t>Number of reportable segments | segments</t>
  </si>
  <si>
    <t>Summary of significant accounting policies (Schedule of Depreciation Rates of Plant and Equipment) (Details)</t>
  </si>
  <si>
    <t>Buildings [Member] | Minimum [Member]</t>
  </si>
  <si>
    <t>Property, Plant and Equipment [Line Items]</t>
  </si>
  <si>
    <t>Depreciation rate</t>
  </si>
  <si>
    <t>2.50%</t>
  </si>
  <si>
    <t>Buildings [Member] | Maximum [Member]</t>
  </si>
  <si>
    <t>5.00%</t>
  </si>
  <si>
    <t>Furniture, Fixtures and Office Equipment [Member]</t>
  </si>
  <si>
    <t>20.00%</t>
  </si>
  <si>
    <t>Leasehold Improvement [Member] | Minimum [Member]</t>
  </si>
  <si>
    <t>Leasehold Improvement [Member] | Maximum [Member]</t>
  </si>
  <si>
    <t>50.00%</t>
  </si>
  <si>
    <t>Machinery and Equipment [Member]</t>
  </si>
  <si>
    <t>10.00%</t>
  </si>
  <si>
    <t>Motor Vehicles [Member]</t>
  </si>
  <si>
    <t>Restricted cash (Details) - USD ($)</t>
  </si>
  <si>
    <t>Restricted Cash and Cash Equivalents Items [Line Items]</t>
  </si>
  <si>
    <t>Securities for Bank Acceptance Bill [Member]</t>
  </si>
  <si>
    <t>Time Deposits [Member]</t>
  </si>
  <si>
    <t>Accounts receivable, net (Schedule of Accounts Receivable) (Details) - USD ($)</t>
  </si>
  <si>
    <t>Less: allowance for doubtful debts</t>
  </si>
  <si>
    <t>Accounts receivable, net (Narrative) (Details) - USD ($)</t>
  </si>
  <si>
    <t>Reversal of bad debt expense</t>
  </si>
  <si>
    <t>Accounts receivable written off</t>
  </si>
  <si>
    <t>Prepayments (Details) - USD ($)</t>
  </si>
  <si>
    <t>Purchase deposits paid</t>
  </si>
  <si>
    <t>Value-added tax prepayment</t>
  </si>
  <si>
    <t>Rental deposit</t>
  </si>
  <si>
    <t>Deferred insurance fee</t>
  </si>
  <si>
    <t>Advances to staff for operations</t>
  </si>
  <si>
    <t>Other deposits and prepayments</t>
  </si>
  <si>
    <t>Total prepayments</t>
  </si>
  <si>
    <t>Other receivables (Details) - USD ($)</t>
  </si>
  <si>
    <t>Compensation receivable for land occupation</t>
  </si>
  <si>
    <t>Others</t>
  </si>
  <si>
    <t>Total Other receivables</t>
  </si>
  <si>
    <t>Inventories (Details) - USD ($)</t>
  </si>
  <si>
    <t>Raw materials</t>
  </si>
  <si>
    <t>Work in progress</t>
  </si>
  <si>
    <t>Finished goods</t>
  </si>
  <si>
    <t>Packing materials</t>
  </si>
  <si>
    <t>Consumables</t>
  </si>
  <si>
    <t>Write down for inventories</t>
  </si>
  <si>
    <t>Property, plant and equipment, net (Schedule of Plant and Equipment) (Details) - USD ($)</t>
  </si>
  <si>
    <t>Cost</t>
  </si>
  <si>
    <t>Construction in progress</t>
  </si>
  <si>
    <t>Furniture, fixtures and office equipment</t>
  </si>
  <si>
    <t>Leasehold improvement</t>
  </si>
  <si>
    <t>Machinery and equipment</t>
  </si>
  <si>
    <t>Motor vehicles</t>
  </si>
  <si>
    <t>Building</t>
  </si>
  <si>
    <t>Property, plant and equipment, cost</t>
  </si>
  <si>
    <t>Less: accumulated depreciation</t>
  </si>
  <si>
    <t>Property, plant and equipment, net (Narrative) (Details) - USD ($)</t>
  </si>
  <si>
    <t>12 Months Ended</t>
  </si>
  <si>
    <t>Depreciation expenses</t>
  </si>
  <si>
    <t>Building pledged as collateral</t>
  </si>
  <si>
    <t>Huizhou Facilities [Member]</t>
  </si>
  <si>
    <t>Ganzhou Facilities [Member]</t>
  </si>
  <si>
    <t>Land use rights, net (Schedule of Land Use Rights) (Details)</t>
  </si>
  <si>
    <t>Sep. 30, 2015USD ($)m²</t>
  </si>
  <si>
    <t>Net</t>
  </si>
  <si>
    <t>Land Use Right [Member]</t>
  </si>
  <si>
    <t>Accumulated amortization</t>
  </si>
  <si>
    <t>Lease terms of land use rights</t>
  </si>
  <si>
    <t>50 years</t>
  </si>
  <si>
    <t>Land Use Right, Land Located in Huizhou [Member]</t>
  </si>
  <si>
    <t>Area of land | m²</t>
  </si>
  <si>
    <t>Land rights expiry date</t>
  </si>
  <si>
    <t>May 23,
		2057</t>
  </si>
  <si>
    <t>Land Use Right Land, Located in Ganzhou [Member]</t>
  </si>
  <si>
    <t>Jan. 4,
		2062</t>
  </si>
  <si>
    <t>Land use rights, net (Amortization Disclosures) (Details) - USD ($)</t>
  </si>
  <si>
    <t>Estimated amortization for the coming years is as follows</t>
  </si>
  <si>
    <t>Amortization expenses</t>
  </si>
  <si>
    <t>2020 and thereafter</t>
  </si>
  <si>
    <t>Intangible asset (Details) - USD ($)</t>
  </si>
  <si>
    <t>Consumer Battery License Fee [Member]</t>
  </si>
  <si>
    <t>Consumer battery license fee</t>
  </si>
  <si>
    <t>20 years</t>
  </si>
  <si>
    <t>Proprietary Technology [Member]</t>
  </si>
  <si>
    <t>Other payables and accrued liabilities (Details) - USD ($)</t>
  </si>
  <si>
    <t>Accrued expenses</t>
  </si>
  <si>
    <t>Royalty payable</t>
  </si>
  <si>
    <t>VAT payable</t>
  </si>
  <si>
    <t>Sales deposits received</t>
  </si>
  <si>
    <t>Other payables</t>
  </si>
  <si>
    <t>Taxation (Components of Provision for Income Taxes Expenses) (Details) - USD ($)</t>
  </si>
  <si>
    <t>Current</t>
  </si>
  <si>
    <t>Deferred</t>
  </si>
  <si>
    <t>Effective enterprise income tax</t>
  </si>
  <si>
    <t>Taxation (Reconciliation of Income Tax Expense Computed at Statutory Tax Rate to Income Tax Expenses) (Details) - USD ($)</t>
  </si>
  <si>
    <t>Income before tax</t>
  </si>
  <si>
    <t>Provision for income taxes at applicable income tax rate</t>
  </si>
  <si>
    <t>Effect of preferential tax rate</t>
  </si>
  <si>
    <t>R&amp;D expenses eligible for super deduction</t>
  </si>
  <si>
    <t>Non-deductible expenses</t>
  </si>
  <si>
    <t>Change in valuation allowance</t>
  </si>
  <si>
    <t>Taxation (Schedule of Tax Effect of Each Major Type of Temporary Difference) (Details) - USD ($)</t>
  </si>
  <si>
    <t>Tax loss carry-forward</t>
  </si>
  <si>
    <t>Allowance for doubtful receivables</t>
  </si>
  <si>
    <t>Allowance for inventory obsolescence</t>
  </si>
  <si>
    <t>Difference for sales cut-off</t>
  </si>
  <si>
    <t>Property, plant and equipment subsidized by government grant</t>
  </si>
  <si>
    <t>Total gross deferred tax assets</t>
  </si>
  <si>
    <t>Valuation allowance</t>
  </si>
  <si>
    <t>Total net deferred tax assets</t>
  </si>
  <si>
    <t>Notes payable (Details) - USD ($)</t>
  </si>
  <si>
    <t>Short-term Debt [Line Items]</t>
  </si>
  <si>
    <t>Outstanding notes payable</t>
  </si>
  <si>
    <t>Trade acceptances to suppliers</t>
  </si>
  <si>
    <t>Receivables pledged as collateral for debt</t>
  </si>
  <si>
    <t>Short-term loans (Details) - USD ($)</t>
  </si>
  <si>
    <t>Guaranteed and repayable within one year short-term bank loans</t>
  </si>
  <si>
    <t>Short-term Debt [Member]</t>
  </si>
  <si>
    <t>Land use right pledged as collateral</t>
  </si>
  <si>
    <t>Minimum interest rate</t>
  </si>
  <si>
    <t>5.75%</t>
  </si>
  <si>
    <t>Maximum interest rate</t>
  </si>
  <si>
    <t>6.624%</t>
  </si>
  <si>
    <t>Lines of credit (Details) - USD ($)</t>
  </si>
  <si>
    <t>Line of Credit Facility [Line Items]</t>
  </si>
  <si>
    <t>Line of credit</t>
  </si>
  <si>
    <t>Unused line of credit</t>
  </si>
  <si>
    <t>Debt covenant, percentage of total net assets</t>
  </si>
  <si>
    <t>Bank of China [Member]</t>
  </si>
  <si>
    <t>Starting date</t>
  </si>
  <si>
    <t>Jul. 1,
		2015</t>
  </si>
  <si>
    <t>Mar. 10,
		2014</t>
  </si>
  <si>
    <t>Maturity date</t>
  </si>
  <si>
    <t>Jun. 30,
		2016</t>
  </si>
  <si>
    <t>Mar. 10,
		2015</t>
  </si>
  <si>
    <t>[1]</t>
  </si>
  <si>
    <t>Jul. 13,
		2015</t>
  </si>
  <si>
    <t>Jul. 23,
		2014</t>
  </si>
  <si>
    <t>Sep. 13,
		2016</t>
  </si>
  <si>
    <t>Jul. 23,
		2015</t>
  </si>
  <si>
    <t>Ping An Bank Co., Ltd [Member]</t>
  </si>
  <si>
    <t>Oct. 20,
		2014</t>
  </si>
  <si>
    <t>Oct. 19,
		2015</t>
  </si>
  <si>
    <t>[2]</t>
  </si>
  <si>
    <t>China Minsheng Banking Corp., LTD [Member]</t>
  </si>
  <si>
    <t>Jul. 16,
		2015</t>
  </si>
  <si>
    <t>May 22,
		2014</t>
  </si>
  <si>
    <t>Jul. 16,
		2016</t>
  </si>
  <si>
    <t>May 22,
		2015</t>
  </si>
  <si>
    <t>Shenzhen Baoan Guiyin County Bank [Member]</t>
  </si>
  <si>
    <t>Nov. 19,
		2014</t>
  </si>
  <si>
    <t>Nov. 18,
		2015</t>
  </si>
  <si>
    <t>Industrial and Commercial Bank of China [Member]</t>
  </si>
  <si>
    <t>Jul. 26,
		2012</t>
  </si>
  <si>
    <t>[3]</t>
  </si>
  <si>
    <t>Jul. 25,
		2015</t>
  </si>
  <si>
    <t>China Citic Bank [Member]</t>
  </si>
  <si>
    <t>Jun. 25,
		2014</t>
  </si>
  <si>
    <t>Jun. 25,
		2015</t>
  </si>
  <si>
    <t>China Everbright Bank [Member]</t>
  </si>
  <si>
    <t>Jun. 23,
		2015</t>
  </si>
  <si>
    <t>Jun. 22,
		2016</t>
  </si>
  <si>
    <t>Industrial Bank Co., LTD [Member]</t>
  </si>
  <si>
    <t>Jul. 15,
		2015</t>
  </si>
  <si>
    <t>Oct. 23,
		2014</t>
  </si>
  <si>
    <t>Jul. 15,
		2016</t>
  </si>
  <si>
    <t>Oct. 23,
		2015</t>
  </si>
  <si>
    <t>[4]</t>
  </si>
  <si>
    <t>Jiang Su Bank Co., LTD [Member]</t>
  </si>
  <si>
    <t>Oct. 28,
		2014</t>
  </si>
  <si>
    <t>Sep. 11,
		2015</t>
  </si>
  <si>
    <t>The lines of credit from these banks are rolled over after maturity dates.</t>
  </si>
  <si>
    <t>The lines of credit from the bank is terminated at the maturity date.</t>
  </si>
  <si>
    <t>The lines of credit from these banks are terminated at maturity dates.</t>
  </si>
  <si>
    <t>The lines of credit from Industrial Bank Co., Ltd rolled over before maturity date.</t>
  </si>
  <si>
    <t>Long-term loans (Details) ¥ in Millions</t>
  </si>
  <si>
    <t>Sep. 30, 2015CNY (¥)</t>
  </si>
  <si>
    <t>Debt Instrument [Line Items]</t>
  </si>
  <si>
    <t>Less: current portion of long-term borrowings</t>
  </si>
  <si>
    <t>Long-term bank loans, net of current portion</t>
  </si>
  <si>
    <t>Bank Of China [Member]</t>
  </si>
  <si>
    <t>Long term loan term</t>
  </si>
  <si>
    <t>5 years</t>
  </si>
  <si>
    <t>Long-term loans, face amount</t>
  </si>
  <si>
    <t>Debt instrument frequency of payment</t>
  </si>
  <si>
    <t>Quarterly</t>
  </si>
  <si>
    <t>Long term loans from Bank of China</t>
  </si>
  <si>
    <t>Stated interest rate</t>
  </si>
  <si>
    <t>5.50%</t>
  </si>
  <si>
    <t>Interest rate multiple</t>
  </si>
  <si>
    <t>110.00%</t>
  </si>
  <si>
    <t>Interest on long-term loans</t>
  </si>
  <si>
    <t>Percent of principle to be paid in prior year</t>
  </si>
  <si>
    <t>2.00%</t>
  </si>
  <si>
    <t>Percent of principle to be paid in subsequent periods</t>
  </si>
  <si>
    <t>6.00%</t>
  </si>
  <si>
    <t>Repayment schedule of the principal:</t>
  </si>
  <si>
    <t>Share-based Compensation (Narrative) (Details) - USD ($)</t>
  </si>
  <si>
    <t>Jan. 17, 2014</t>
  </si>
  <si>
    <t>Apr. 30, 2014</t>
  </si>
  <si>
    <t>Aug. 15, 2013</t>
  </si>
  <si>
    <t>Unrecognized share-based compensation expense</t>
  </si>
  <si>
    <t>Weighted-average recognition period</t>
  </si>
  <si>
    <t>1 year 3 months 4 days</t>
  </si>
  <si>
    <t>Shares issued to consultants</t>
  </si>
  <si>
    <t>Fair market value of shares issued</t>
  </si>
  <si>
    <t>Compensation expense related to shares issued</t>
  </si>
  <si>
    <t>Share-based Goods and Nonemployee Services Transaction, Shares Approved for Issuance</t>
  </si>
  <si>
    <t>Common Stock [Member]</t>
  </si>
  <si>
    <t>Number of options exercised</t>
  </si>
  <si>
    <t>Stock Options Related to Employees [Member]</t>
  </si>
  <si>
    <t>Aggregate intrinsic value of options vested and expected to vest</t>
  </si>
  <si>
    <t>Common stock shares granted</t>
  </si>
  <si>
    <t>Exercise price of options granted</t>
  </si>
  <si>
    <t>Options forfeited</t>
  </si>
  <si>
    <t>Stock Options Related to Employees [Member] | Vested [Member]</t>
  </si>
  <si>
    <t>Restricted Stock Awards [Member]</t>
  </si>
  <si>
    <t>Restricted stock granted</t>
  </si>
  <si>
    <t>Restricted Stock Awards [Member] | Vesting Immediately [Member]</t>
  </si>
  <si>
    <t>Vesting percentage</t>
  </si>
  <si>
    <t>Restricted Stock Awards [Member] | First Anniversary of Grant Date [Member]</t>
  </si>
  <si>
    <t>Restricted Stock Awards [Member] | Second Anniversary of Grant Date [Member]</t>
  </si>
  <si>
    <t>Warrant [Member]</t>
  </si>
  <si>
    <t>Incentive plan term</t>
  </si>
  <si>
    <t>Non Employee Stock Option [Member]</t>
  </si>
  <si>
    <t>Weighted-average fair value of options granted</t>
  </si>
  <si>
    <t>2008 Omnibus Incentive Plan [Member]</t>
  </si>
  <si>
    <t>Common stock available for issuance</t>
  </si>
  <si>
    <t>10 years</t>
  </si>
  <si>
    <t>Common stock reserved for issuance</t>
  </si>
  <si>
    <t>2008 Omnibus Incentive Plan [Member] | Minimum [Member]</t>
  </si>
  <si>
    <t>Vesting period for plan</t>
  </si>
  <si>
    <t>3 years</t>
  </si>
  <si>
    <t>2008 Omnibus Incentive Plan [Member] | Maximum [Member]</t>
  </si>
  <si>
    <t>Share-based Compensation (Schedule of Share-Based Compensation Related to Employees) (Details) - Stock Options Related to Employees [Member] - $ / shares</t>
  </si>
  <si>
    <t>Number of Shares</t>
  </si>
  <si>
    <t>Outstanding, beginning balance</t>
  </si>
  <si>
    <t>Granted</t>
  </si>
  <si>
    <t>Exercised</t>
  </si>
  <si>
    <t>Forfeited</t>
  </si>
  <si>
    <t>Canceled</t>
  </si>
  <si>
    <t>Outstanding, ending balance</t>
  </si>
  <si>
    <t>Exercisable, ending balance</t>
  </si>
  <si>
    <t>Weighted Average Exercise Price</t>
  </si>
  <si>
    <t>Remaining Contractual Term in Years</t>
  </si>
  <si>
    <t>Outstanding</t>
  </si>
  <si>
    <t>7 years 2 months 23 days</t>
  </si>
  <si>
    <t>7 years 9 months 11 days</t>
  </si>
  <si>
    <t>8 years 6 months 4 days</t>
  </si>
  <si>
    <t>6 years 6 months 25 days</t>
  </si>
  <si>
    <t>6 years 11 months 23 days</t>
  </si>
  <si>
    <t>Share-based Compensation (Schedule of Restricted Stock Awards) (Details) - Restricted Stock [Member] - $ / shares</t>
  </si>
  <si>
    <t>Expected to vest</t>
  </si>
  <si>
    <t>Weighted Average Grant Date Fair Value</t>
  </si>
  <si>
    <t>7 days</t>
  </si>
  <si>
    <t>9 months 7 days</t>
  </si>
  <si>
    <t>Share-based Compensation (Schedule of Assumptions Used, Related to Non-Employees) (Details) - Non Employee Stock Option [Member]</t>
  </si>
  <si>
    <t>Sep. 30, 2014$ / shares</t>
  </si>
  <si>
    <t>Weighted Average Assumptions for Fair Values of Stock Options</t>
  </si>
  <si>
    <t>Expected volatility</t>
  </si>
  <si>
    <t>83.60%</t>
  </si>
  <si>
    <t>Risk-free interest rate</t>
  </si>
  <si>
    <t>1.64%</t>
  </si>
  <si>
    <t>Expected term from grant date (in years)</t>
  </si>
  <si>
    <t>Dividend rate</t>
  </si>
  <si>
    <t>Fair value</t>
  </si>
  <si>
    <t>Earnings per share (Details) - USD ($)</t>
  </si>
  <si>
    <t>Numerator:</t>
  </si>
  <si>
    <t>Denominator:</t>
  </si>
  <si>
    <t>Antidilutive Securities Excluded from Computation of Earnings Per Share [Line Items]</t>
  </si>
  <si>
    <t>Stock options with a dilutive effect</t>
  </si>
  <si>
    <t>Dilutive effect of options</t>
  </si>
  <si>
    <t>Dilutive effect of warrants</t>
  </si>
  <si>
    <t>Total dilutive effect</t>
  </si>
  <si>
    <t>Securities Offering Transaction (Details) - USD ($)</t>
  </si>
  <si>
    <t>Apr. 17, 2014</t>
  </si>
  <si>
    <t>Shares issued to investors</t>
  </si>
  <si>
    <t>Number of shares covered by warrants</t>
  </si>
  <si>
    <t>Shares issued, price per share</t>
  </si>
  <si>
    <t>Shares covered by each warrant</t>
  </si>
  <si>
    <t>Warrant exercise price</t>
  </si>
  <si>
    <t>Value of shares issued</t>
  </si>
  <si>
    <t>Warrants issued to investment banker</t>
  </si>
  <si>
    <t>Share-based compensation to investment banker</t>
  </si>
  <si>
    <t>Investor Warrants [Member]</t>
  </si>
  <si>
    <t>85.76%</t>
  </si>
  <si>
    <t>84.11%</t>
  </si>
  <si>
    <t>86.40%</t>
  </si>
  <si>
    <t>0.90%</t>
  </si>
  <si>
    <t>0.55%</t>
  </si>
  <si>
    <t>0.79%</t>
  </si>
  <si>
    <t>Expected term (in years)</t>
  </si>
  <si>
    <t>1 year 9 months 14 days</t>
  </si>
  <si>
    <t>2 years 3 months 14 days</t>
  </si>
  <si>
    <t>Banker Warrants [Member]</t>
  </si>
  <si>
    <t>Defined contribution plan (Details) - USD ($)</t>
  </si>
  <si>
    <t>Contributions to employee benefits plan</t>
  </si>
  <si>
    <t>Non-controlling interest (Details)</t>
  </si>
  <si>
    <t>Dec. 31, 2014CNY (¥)</t>
  </si>
  <si>
    <t>Net income (loss) attributable to non-controlling interest</t>
  </si>
  <si>
    <t>Ganzhou Highpower Technology Company Limited [Member]</t>
  </si>
  <si>
    <t>Ganzhou Highpower Technology Company Limited [Member] | Shenzhen Highpower Technology Company Limited [Member]</t>
  </si>
  <si>
    <t>Cash proceeds from contribution | ¥</t>
  </si>
  <si>
    <t>Commitments and contingencies (Schedule of Minimum Future Commitments for Operating Leases) (Details)</t>
  </si>
  <si>
    <t>2021 and after</t>
  </si>
  <si>
    <t>Total minimum future commitments</t>
  </si>
  <si>
    <t>Commitments and contingencies (Narrative) (Details) - USD ($)</t>
  </si>
  <si>
    <t>Rent expenses</t>
  </si>
  <si>
    <t>Minimum [Member]</t>
  </si>
  <si>
    <t>Commitments and Contingencies Disclosure [Line Items]</t>
  </si>
  <si>
    <t>Lease expiration year</t>
  </si>
  <si>
    <t>Maximum [Member]</t>
  </si>
  <si>
    <t>Segment information (Schedule of Segment Information about Revenues) (Details) - USD ($)</t>
  </si>
  <si>
    <t>Segment Reporting Information [Line Items]</t>
  </si>
  <si>
    <t>Cost of Sales</t>
  </si>
  <si>
    <t>Ni-MH Batteries [Member]</t>
  </si>
  <si>
    <t>Lithium Batteries [Member]</t>
  </si>
  <si>
    <t>New Materials [Member]</t>
  </si>
  <si>
    <t>Segment information (Schedule of Segment Information about Total Assets) (Details) - USD ($)</t>
  </si>
  <si>
    <t>Total Assets</t>
  </si>
  <si>
    <t>Segment information (Schedule of Geographic Information about Revenues) (Details) - USD ($)</t>
  </si>
  <si>
    <t>Revenues from External Customers and Long-Lived Assets [Line Items]</t>
  </si>
  <si>
    <t>China Mainland [Member]</t>
  </si>
  <si>
    <t>Asia, others [Member]</t>
  </si>
  <si>
    <t>Europe [Member]</t>
  </si>
  <si>
    <t>North America [Member]</t>
  </si>
  <si>
    <t>South America [Member]</t>
  </si>
  <si>
    <t>Africa [Member]</t>
  </si>
  <si>
    <t>Others [Member]</t>
  </si>
  <si>
    <t>Segment information (Schedule of Geographic Information about Accounts Receivable) (Details) - USD ($)</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_);_(&quot;¥ &quot;(#,##0)" numFmtId="168"/>
    <numFmt formatCode="_(&quot;Remaining &quot;#,##0_);_(&quot;Remaining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4" t="s">
        <v>12</v>
      </c>
    </row>
    <row spans="1:3" r="8">
      <c r="A8" s="4" t="s">
        <v>13</v>
      </c>
      <c r="B8" s="5" t="n">
        <v>1368308</v>
      </c>
    </row>
    <row spans="1:3" r="9">
      <c r="A9" s="4" t="s">
        <v>14</v>
      </c>
      <c r="B9" s="4" t="s">
        <v>15</v>
      </c>
    </row>
    <row spans="1:3" r="10">
      <c r="A10" s="4" t="s">
        <v>16</v>
      </c>
      <c r="B10" s="5" t="n">
        <v>2015</v>
      </c>
    </row>
    <row spans="1:3" r="11">
      <c r="A11" s="4" t="s">
        <v>17</v>
      </c>
      <c r="B11" s="6" t="s">
        <v>18</v>
      </c>
    </row>
    <row spans="1:3" r="12">
      <c r="A12" s="4" t="s">
        <v>19</v>
      </c>
      <c r="B12" s="4" t="s">
        <v>20</v>
      </c>
    </row>
    <row spans="1:3" r="13">
      <c r="A13" s="4" t="s">
        <v>21</v>
      </c>
      <c r="C13" s="5" t="n">
        <v>15101679</v>
      </c>
    </row>
    <row spans="1:3" r="14">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s="1" t="s">
        <v>31</v>
      </c>
      <c r="B1" s="2" t="s">
        <v>1</v>
      </c>
    </row>
    <row spans="1:2" r="2">
      <c r="B2" s="2" t="s">
        <v>2</v>
      </c>
    </row>
    <row spans="1:2" r="3">
      <c r="A3" s="3" t="s">
        <v>152</v>
      </c>
    </row>
    <row spans="1:2" r="4">
      <c r="A4" s="4" t="s">
        <v>3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32</v>
      </c>
      <c r="B1" s="2" t="s">
        <v>1</v>
      </c>
    </row>
    <row spans="1:2" r="2">
      <c r="B2" s="2" t="s">
        <v>2</v>
      </c>
    </row>
    <row spans="1:2" r="3">
      <c r="A3" s="3" t="s">
        <v>154</v>
      </c>
    </row>
    <row spans="1:2" r="4">
      <c r="A4" s="4" t="s">
        <v>32</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s="1" t="s">
        <v>33</v>
      </c>
      <c r="B1" s="2" t="s">
        <v>1</v>
      </c>
    </row>
    <row spans="1:2" r="2">
      <c r="B2" s="2" t="s">
        <v>2</v>
      </c>
    </row>
    <row spans="1:2" r="3">
      <c r="A3" s="3" t="s">
        <v>156</v>
      </c>
    </row>
    <row spans="1:2" r="4">
      <c r="A4" s="4" t="s">
        <v>33</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35</v>
      </c>
      <c r="B1" s="2" t="s">
        <v>1</v>
      </c>
    </row>
    <row spans="1:2" r="2">
      <c r="B2" s="2" t="s">
        <v>2</v>
      </c>
    </row>
    <row spans="1:2" r="3">
      <c r="A3" s="3" t="s">
        <v>158</v>
      </c>
    </row>
    <row spans="1:2" r="4">
      <c r="A4" s="4" t="s">
        <v>35</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60</v>
      </c>
      <c r="B1" s="2" t="s">
        <v>1</v>
      </c>
    </row>
    <row spans="1:2" r="2">
      <c r="B2" s="2" t="s">
        <v>2</v>
      </c>
    </row>
    <row spans="1:2" r="3">
      <c r="A3" s="3" t="s">
        <v>161</v>
      </c>
    </row>
    <row spans="1:2" r="4">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s="1" t="s">
        <v>163</v>
      </c>
      <c r="B1" s="2" t="s">
        <v>1</v>
      </c>
    </row>
    <row spans="1:2" r="2">
      <c r="B2" s="2" t="s">
        <v>2</v>
      </c>
    </row>
    <row spans="1:2" r="3">
      <c r="A3" s="3" t="s">
        <v>164</v>
      </c>
    </row>
    <row spans="1:2" r="4">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45</v>
      </c>
      <c r="B1" s="2" t="s">
        <v>1</v>
      </c>
    </row>
    <row spans="1:2" r="2">
      <c r="B2" s="2" t="s">
        <v>2</v>
      </c>
    </row>
    <row spans="1:2" r="3">
      <c r="A3" s="3" t="s">
        <v>166</v>
      </c>
    </row>
    <row spans="1:2" r="4">
      <c r="A4" s="4" t="s">
        <v>4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r="A1" s="1" t="s">
        <v>168</v>
      </c>
      <c r="B1" s="2" t="s">
        <v>1</v>
      </c>
    </row>
    <row spans="1:2" r="2">
      <c r="B2" s="2" t="s">
        <v>2</v>
      </c>
    </row>
    <row spans="1:2" r="3">
      <c r="A3" s="3" t="s">
        <v>169</v>
      </c>
    </row>
    <row spans="1:2" r="4">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s="1" t="s">
        <v>44</v>
      </c>
      <c r="B1" s="2" t="s">
        <v>1</v>
      </c>
    </row>
    <row spans="1:2" r="2">
      <c r="B2" s="2" t="s">
        <v>2</v>
      </c>
    </row>
    <row spans="1:2" r="3">
      <c r="A3" s="3" t="s">
        <v>171</v>
      </c>
    </row>
    <row spans="1:2" r="4">
      <c r="A4" s="4" t="s">
        <v>44</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s="1" t="s">
        <v>173</v>
      </c>
      <c r="B1" s="2" t="s">
        <v>1</v>
      </c>
    </row>
    <row spans="1:2" r="2">
      <c r="B2" s="2" t="s">
        <v>2</v>
      </c>
    </row>
    <row spans="1:2" r="3">
      <c r="A3" s="3" t="s">
        <v>174</v>
      </c>
    </row>
    <row spans="1:2" r="4">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7910185</v>
      </c>
      <c r="C3" s="7" t="n">
        <v>14611892</v>
      </c>
    </row>
    <row spans="1:3" r="4">
      <c r="A4" s="4" t="s">
        <v>28</v>
      </c>
      <c r="B4" s="5" t="n">
        <v>12424799</v>
      </c>
      <c r="C4" s="5" t="n">
        <v>15396827</v>
      </c>
    </row>
    <row spans="1:3" r="5">
      <c r="A5" s="4" t="s">
        <v>29</v>
      </c>
      <c r="B5" s="5" t="n">
        <v>36175692</v>
      </c>
      <c r="C5" s="5" t="n">
        <v>32316607</v>
      </c>
    </row>
    <row spans="1:3" r="6">
      <c r="A6" s="4" t="s">
        <v>30</v>
      </c>
      <c r="B6" s="5" t="n">
        <v>1902394</v>
      </c>
      <c r="C6" s="5" t="n">
        <v>621110</v>
      </c>
    </row>
    <row spans="1:3" r="7">
      <c r="A7" s="4" t="s">
        <v>31</v>
      </c>
      <c r="B7" s="5" t="n">
        <v>4243902</v>
      </c>
      <c r="C7" s="5" t="n">
        <v>3283520</v>
      </c>
    </row>
    <row spans="1:3" r="8">
      <c r="A8" s="4" t="s">
        <v>32</v>
      </c>
      <c r="B8" s="5" t="n">
        <v>743714</v>
      </c>
      <c r="C8" s="5" t="n">
        <v>665828</v>
      </c>
    </row>
    <row spans="1:3" r="9">
      <c r="A9" s="4" t="s">
        <v>33</v>
      </c>
      <c r="B9" s="5" t="n">
        <v>21992983</v>
      </c>
      <c r="C9" s="5" t="n">
        <v>22268069</v>
      </c>
    </row>
    <row spans="1:3" r="10">
      <c r="A10" s="4" t="s">
        <v>34</v>
      </c>
      <c r="B10" s="5" t="n">
        <v>85393669</v>
      </c>
      <c r="C10" s="5" t="n">
        <v>89163853</v>
      </c>
    </row>
    <row spans="1:3" r="11">
      <c r="A11" s="4" t="s">
        <v>35</v>
      </c>
      <c r="B11" s="5" t="n">
        <v>50187438</v>
      </c>
      <c r="C11" s="5" t="n">
        <v>50437718</v>
      </c>
    </row>
    <row spans="1:3" r="12">
      <c r="A12" s="4" t="s">
        <v>36</v>
      </c>
      <c r="B12" s="5" t="n">
        <v>4081797</v>
      </c>
      <c r="C12" s="5" t="n">
        <v>4305317</v>
      </c>
    </row>
    <row spans="1:3" r="13">
      <c r="A13" s="4" t="s">
        <v>37</v>
      </c>
      <c r="B13" s="5" t="n">
        <v>562500</v>
      </c>
      <c r="C13" s="5" t="n">
        <v>600000</v>
      </c>
    </row>
    <row spans="1:3" r="14">
      <c r="A14" s="4" t="s">
        <v>38</v>
      </c>
      <c r="B14" s="5" t="n">
        <v>1877181</v>
      </c>
      <c r="C14" s="5" t="n">
        <v>1647184</v>
      </c>
    </row>
    <row spans="1:3" r="15">
      <c r="A15" s="4" t="s">
        <v>39</v>
      </c>
      <c r="B15" s="5" t="n">
        <v>142102585</v>
      </c>
      <c r="C15" s="5" t="n">
        <v>146154072</v>
      </c>
    </row>
    <row spans="1:3" r="16">
      <c r="A16" s="3" t="s">
        <v>40</v>
      </c>
    </row>
    <row spans="1:3" r="17">
      <c r="A17" s="4" t="s">
        <v>41</v>
      </c>
      <c r="B17" s="5" t="n">
        <v>36921440</v>
      </c>
      <c r="C17" s="5" t="n">
        <v>44562647</v>
      </c>
    </row>
    <row spans="1:3" r="18">
      <c r="A18" s="4" t="s">
        <v>42</v>
      </c>
      <c r="B18" s="5" t="n">
        <v>1080230</v>
      </c>
      <c r="C18" s="5" t="n">
        <v>1887409</v>
      </c>
    </row>
    <row spans="1:3" r="19">
      <c r="A19" s="4" t="s">
        <v>43</v>
      </c>
      <c r="B19" s="5" t="n">
        <v>15167241</v>
      </c>
      <c r="C19" s="5" t="n">
        <v>15195040</v>
      </c>
    </row>
    <row spans="1:3" r="20">
      <c r="A20" s="4" t="s">
        <v>44</v>
      </c>
      <c r="B20" s="5" t="n">
        <v>34429238</v>
      </c>
      <c r="C20" s="5" t="n">
        <v>29903248</v>
      </c>
    </row>
    <row spans="1:3" r="21">
      <c r="A21" s="4" t="s">
        <v>45</v>
      </c>
      <c r="B21" s="5" t="n">
        <v>6655287</v>
      </c>
      <c r="C21" s="5" t="n">
        <v>5896547</v>
      </c>
    </row>
    <row spans="1:3" r="22">
      <c r="A22" s="4" t="s">
        <v>46</v>
      </c>
      <c r="B22" s="5" t="n">
        <v>1601146</v>
      </c>
      <c r="C22" s="5" t="n">
        <v>1968656</v>
      </c>
    </row>
    <row spans="1:3" r="23">
      <c r="A23" s="4" t="s">
        <v>47</v>
      </c>
      <c r="B23" s="5" t="n">
        <v>1889615</v>
      </c>
      <c r="C23" s="5" t="n">
        <v>1959248</v>
      </c>
    </row>
    <row spans="1:3" r="24">
      <c r="A24" s="4" t="s">
        <v>48</v>
      </c>
      <c r="B24" s="5" t="n">
        <v>97744197</v>
      </c>
      <c r="C24" s="5" t="n">
        <v>101372795</v>
      </c>
    </row>
    <row spans="1:3" r="25">
      <c r="A25" s="4" t="s">
        <v>49</v>
      </c>
      <c r="B25" s="5" t="n">
        <v>125989</v>
      </c>
      <c r="C25" s="5" t="n">
        <v>1067674</v>
      </c>
    </row>
    <row spans="1:3" r="26">
      <c r="A26" s="4" t="s">
        <v>50</v>
      </c>
      <c r="B26" s="5" t="n">
        <v>472404</v>
      </c>
      <c r="C26" s="5" t="n">
        <v>1959247</v>
      </c>
    </row>
    <row spans="1:3" r="27">
      <c r="A27" s="4" t="s">
        <v>51</v>
      </c>
      <c r="B27" s="7" t="n">
        <v>98342590</v>
      </c>
      <c r="C27" s="7" t="n">
        <v>104399716</v>
      </c>
    </row>
    <row spans="1:3" r="28">
      <c r="A28" s="4" t="s">
        <v>52</v>
      </c>
      <c r="B28" s="4" t="s">
        <v>53</v>
      </c>
      <c r="C28" s="4" t="s">
        <v>53</v>
      </c>
    </row>
    <row spans="1:3" r="29">
      <c r="A29" s="3" t="s">
        <v>54</v>
      </c>
    </row>
    <row spans="1:3" r="30">
      <c r="A30" s="4" t="s">
        <v>55</v>
      </c>
      <c r="B30" s="4" t="s">
        <v>53</v>
      </c>
      <c r="C30" s="4" t="s">
        <v>53</v>
      </c>
    </row>
    <row spans="1:3" r="31">
      <c r="A31" s="4" t="s">
        <v>56</v>
      </c>
      <c r="B31" s="7" t="n">
        <v>1510</v>
      </c>
      <c r="C31" s="7" t="n">
        <v>1508</v>
      </c>
    </row>
    <row spans="1:3" r="32">
      <c r="A32" s="4" t="s">
        <v>57</v>
      </c>
      <c r="B32" s="5" t="n">
        <v>11110723</v>
      </c>
      <c r="C32" s="5" t="n">
        <v>10530430</v>
      </c>
    </row>
    <row spans="1:3" r="33">
      <c r="A33" s="4" t="s">
        <v>58</v>
      </c>
      <c r="B33" s="5" t="n">
        <v>3611501</v>
      </c>
      <c r="C33" s="5" t="n">
        <v>3611501</v>
      </c>
    </row>
    <row spans="1:3" r="34">
      <c r="A34" s="4" t="s">
        <v>59</v>
      </c>
      <c r="B34" s="5" t="n">
        <v>24362131</v>
      </c>
      <c r="C34" s="5" t="n">
        <v>20675021</v>
      </c>
    </row>
    <row spans="1:3" r="35">
      <c r="A35" s="4" t="s">
        <v>60</v>
      </c>
      <c r="B35" s="5" t="n">
        <v>3645117</v>
      </c>
      <c r="C35" s="5" t="n">
        <v>5628657</v>
      </c>
    </row>
    <row spans="1:3" r="36">
      <c r="A36" s="4" t="s">
        <v>61</v>
      </c>
      <c r="B36" s="5" t="n">
        <v>42730982</v>
      </c>
      <c r="C36" s="5" t="n">
        <v>40447117</v>
      </c>
    </row>
    <row spans="1:3" r="37">
      <c r="A37" s="4" t="s">
        <v>62</v>
      </c>
      <c r="B37" s="5" t="n">
        <v>1029013</v>
      </c>
      <c r="C37" s="5" t="n">
        <v>1307239</v>
      </c>
    </row>
    <row spans="1:3" r="38">
      <c r="A38" s="4" t="s">
        <v>63</v>
      </c>
      <c r="B38" s="5" t="n">
        <v>43759995</v>
      </c>
      <c r="C38" s="5" t="n">
        <v>41754356</v>
      </c>
    </row>
    <row spans="1:3" r="39">
      <c r="A39" s="4" t="s">
        <v>64</v>
      </c>
      <c r="B39" s="7" t="n">
        <v>142102585</v>
      </c>
      <c r="C39" s="7" t="n">
        <v>1461540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76</v>
      </c>
      <c r="B1" s="2" t="s">
        <v>1</v>
      </c>
    </row>
    <row spans="1:2" r="2">
      <c r="B2" s="2" t="s">
        <v>2</v>
      </c>
    </row>
    <row spans="1:2" r="3">
      <c r="A3" s="3" t="s">
        <v>177</v>
      </c>
    </row>
    <row spans="1:2" r="4">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79</v>
      </c>
      <c r="B1" s="2" t="s">
        <v>1</v>
      </c>
    </row>
    <row spans="1:2" r="2">
      <c r="B2" s="2" t="s">
        <v>2</v>
      </c>
    </row>
    <row spans="1:2" r="3">
      <c r="A3" s="3" t="s">
        <v>180</v>
      </c>
    </row>
    <row spans="1:2" r="4">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82</v>
      </c>
      <c r="B1" s="2" t="s">
        <v>1</v>
      </c>
    </row>
    <row spans="1:2" r="2">
      <c r="B2" s="2" t="s">
        <v>2</v>
      </c>
    </row>
    <row spans="1:2" r="3">
      <c r="A3" s="3" t="s">
        <v>183</v>
      </c>
    </row>
    <row spans="1:2" r="4">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85</v>
      </c>
      <c r="B1" s="2" t="s">
        <v>1</v>
      </c>
    </row>
    <row spans="1:2" r="2">
      <c r="B2" s="2" t="s">
        <v>2</v>
      </c>
    </row>
    <row spans="1:2" r="3">
      <c r="A3" s="3" t="s">
        <v>186</v>
      </c>
    </row>
    <row spans="1:2" r="4">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88</v>
      </c>
      <c r="B1" s="2" t="s">
        <v>1</v>
      </c>
    </row>
    <row spans="1:2" r="2">
      <c r="B2" s="2" t="s">
        <v>2</v>
      </c>
    </row>
    <row spans="1:2" r="3">
      <c r="A3" s="3" t="s">
        <v>189</v>
      </c>
    </row>
    <row spans="1:2" r="4">
      <c r="A4" s="4" t="s">
        <v>188</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91</v>
      </c>
      <c r="B1" s="2" t="s">
        <v>1</v>
      </c>
    </row>
    <row spans="1:2" r="2">
      <c r="B2" s="2" t="s">
        <v>2</v>
      </c>
    </row>
    <row spans="1:2" r="3">
      <c r="A3" s="3" t="s">
        <v>192</v>
      </c>
    </row>
    <row spans="1:2" r="4">
      <c r="A4" s="4" t="s">
        <v>191</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62</v>
      </c>
      <c r="B1" s="2" t="s">
        <v>1</v>
      </c>
    </row>
    <row spans="1:2" r="2">
      <c r="B2" s="2" t="s">
        <v>2</v>
      </c>
    </row>
    <row spans="1:2" r="3">
      <c r="A3" s="3" t="s">
        <v>194</v>
      </c>
    </row>
    <row spans="1:2" r="4">
      <c r="A4" s="4" t="s">
        <v>62</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96</v>
      </c>
      <c r="B1" s="2" t="s">
        <v>1</v>
      </c>
    </row>
    <row spans="1:2" r="2">
      <c r="B2" s="2" t="s">
        <v>2</v>
      </c>
    </row>
    <row spans="1:2" r="3">
      <c r="A3" s="3" t="s">
        <v>197</v>
      </c>
    </row>
    <row spans="1:2" r="4">
      <c r="A4" s="4" t="s">
        <v>196</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199</v>
      </c>
      <c r="B1" s="2" t="s">
        <v>1</v>
      </c>
    </row>
    <row spans="1:2" r="2">
      <c r="B2" s="2" t="s">
        <v>2</v>
      </c>
    </row>
    <row spans="1:2" r="3">
      <c r="A3" s="3" t="s">
        <v>200</v>
      </c>
    </row>
    <row spans="1:2" r="4">
      <c r="A4" s="4" t="s">
        <v>199</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s="1" t="s">
        <v>202</v>
      </c>
      <c r="B1" s="2" t="s">
        <v>1</v>
      </c>
    </row>
    <row spans="1:2" r="2">
      <c r="B2" s="2" t="s">
        <v>2</v>
      </c>
    </row>
    <row spans="1:2" r="3">
      <c r="A3" s="3" t="s">
        <v>203</v>
      </c>
    </row>
    <row spans="1:2" r="4">
      <c r="A4" s="4" t="s">
        <v>202</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s="1" t="s">
        <v>65</v>
      </c>
      <c r="B1" s="2" t="s">
        <v>2</v>
      </c>
      <c r="C1" s="2" t="s">
        <v>25</v>
      </c>
    </row>
    <row spans="1:3" r="2">
      <c r="A2" s="3" t="s">
        <v>66</v>
      </c>
    </row>
    <row spans="1:3" r="3">
      <c r="A3" s="4" t="s">
        <v>67</v>
      </c>
      <c r="B3" s="8" t="n">
        <v>0.0001</v>
      </c>
      <c r="C3" s="8" t="n">
        <v>0.0001</v>
      </c>
    </row>
    <row spans="1:3" r="4">
      <c r="A4" s="4" t="s">
        <v>68</v>
      </c>
      <c r="B4" s="5" t="n">
        <v>10000000</v>
      </c>
      <c r="C4" s="5" t="n">
        <v>10000000</v>
      </c>
    </row>
    <row spans="1:3" r="5">
      <c r="A5" s="4" t="s">
        <v>69</v>
      </c>
      <c r="B5" s="5" t="n">
        <v>0</v>
      </c>
      <c r="C5" s="5" t="n">
        <v>0</v>
      </c>
    </row>
    <row spans="1:3" r="6">
      <c r="A6" s="4" t="s">
        <v>70</v>
      </c>
      <c r="B6" s="5" t="n">
        <v>0</v>
      </c>
      <c r="C6" s="5" t="n">
        <v>0</v>
      </c>
    </row>
    <row spans="1:3" r="7">
      <c r="A7" s="4" t="s">
        <v>71</v>
      </c>
      <c r="B7" s="8" t="n">
        <v>0.0001</v>
      </c>
      <c r="C7" s="8" t="n">
        <v>0.0001</v>
      </c>
    </row>
    <row spans="1:3" r="8">
      <c r="A8" s="4" t="s">
        <v>72</v>
      </c>
      <c r="B8" s="5" t="n">
        <v>100000000</v>
      </c>
      <c r="C8" s="5" t="n">
        <v>100000000</v>
      </c>
    </row>
    <row spans="1:3" r="9">
      <c r="A9" s="4" t="s">
        <v>73</v>
      </c>
      <c r="B9" s="5" t="n">
        <v>15101679</v>
      </c>
      <c r="C9" s="5" t="n">
        <v>15084746</v>
      </c>
    </row>
    <row spans="1:3" r="10">
      <c r="A10" s="4" t="s">
        <v>74</v>
      </c>
      <c r="B10" s="5" t="n">
        <v>15101679</v>
      </c>
      <c r="C10" s="5" t="n">
        <v>150847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4"/>
    <col customWidth="1" max="2" min="2" width="80"/>
  </cols>
  <sheetData>
    <row spans="1:2" r="1">
      <c r="A1" s="1" t="s">
        <v>205</v>
      </c>
      <c r="B1" s="2" t="s">
        <v>1</v>
      </c>
    </row>
    <row spans="1:2" r="2">
      <c r="B2" s="2" t="s">
        <v>2</v>
      </c>
    </row>
    <row spans="1:2" r="3">
      <c r="A3" s="3" t="s">
        <v>146</v>
      </c>
    </row>
    <row spans="1:2" r="4">
      <c r="A4" s="4" t="s">
        <v>206</v>
      </c>
      <c r="B4" s="4" t="s">
        <v>207</v>
      </c>
    </row>
    <row spans="1:2" r="5">
      <c r="A5" s="4" t="s">
        <v>208</v>
      </c>
      <c r="B5" s="4" t="s">
        <v>209</v>
      </c>
    </row>
    <row spans="1:2" r="6">
      <c r="A6" s="4" t="s">
        <v>210</v>
      </c>
      <c r="B6" s="4" t="s">
        <v>211</v>
      </c>
    </row>
    <row spans="1:2" r="7">
      <c r="A7" s="4" t="s">
        <v>212</v>
      </c>
      <c r="B7" s="4" t="s">
        <v>213</v>
      </c>
    </row>
    <row spans="1:2" r="8">
      <c r="A8" s="4" t="s">
        <v>27</v>
      </c>
      <c r="B8" s="4" t="s">
        <v>214</v>
      </c>
    </row>
    <row spans="1:2" r="9">
      <c r="A9" s="4" t="s">
        <v>28</v>
      </c>
      <c r="B9" s="4" t="s">
        <v>215</v>
      </c>
    </row>
    <row spans="1:2" r="10">
      <c r="A10" s="4" t="s">
        <v>117</v>
      </c>
      <c r="B10" s="4" t="s">
        <v>216</v>
      </c>
    </row>
    <row spans="1:2" r="11">
      <c r="A11" s="4" t="s">
        <v>30</v>
      </c>
      <c r="B11" s="4" t="s">
        <v>217</v>
      </c>
    </row>
    <row spans="1:2" r="12">
      <c r="A12" s="4" t="s">
        <v>33</v>
      </c>
      <c r="B12" s="4" t="s">
        <v>218</v>
      </c>
    </row>
    <row spans="1:2" r="13">
      <c r="A13" s="4" t="s">
        <v>35</v>
      </c>
      <c r="B13" s="4" t="s">
        <v>219</v>
      </c>
    </row>
    <row spans="1:2" r="14">
      <c r="A14" s="4" t="s">
        <v>160</v>
      </c>
      <c r="B14" s="4" t="s">
        <v>220</v>
      </c>
    </row>
    <row spans="1:2" r="15">
      <c r="A15" s="4" t="s">
        <v>221</v>
      </c>
      <c r="B15" s="4" t="s">
        <v>222</v>
      </c>
    </row>
    <row spans="1:2" r="16">
      <c r="A16" s="4" t="s">
        <v>223</v>
      </c>
      <c r="B16" s="4" t="s">
        <v>224</v>
      </c>
    </row>
    <row spans="1:2" r="17">
      <c r="A17" s="4" t="s">
        <v>225</v>
      </c>
      <c r="B17" s="4" t="s">
        <v>226</v>
      </c>
    </row>
    <row spans="1:2" r="18">
      <c r="A18" s="4" t="s">
        <v>80</v>
      </c>
      <c r="B18" s="4" t="s">
        <v>227</v>
      </c>
    </row>
    <row spans="1:2" r="19">
      <c r="A19" s="4" t="s">
        <v>228</v>
      </c>
      <c r="B19" s="4" t="s">
        <v>229</v>
      </c>
    </row>
    <row spans="1:2" r="20">
      <c r="A20" s="4" t="s">
        <v>230</v>
      </c>
      <c r="B20" s="4" t="s">
        <v>231</v>
      </c>
    </row>
    <row spans="1:2" r="21">
      <c r="A21" s="4" t="s">
        <v>232</v>
      </c>
      <c r="B21" s="4" t="s">
        <v>233</v>
      </c>
    </row>
    <row spans="1:2" r="22">
      <c r="A22" s="4" t="s">
        <v>234</v>
      </c>
      <c r="B22" s="4" t="s">
        <v>235</v>
      </c>
    </row>
    <row spans="1:2" r="23">
      <c r="A23" s="4" t="s">
        <v>138</v>
      </c>
      <c r="B23" s="4" t="s">
        <v>236</v>
      </c>
    </row>
    <row spans="1:2" r="24">
      <c r="A24" s="4" t="s">
        <v>237</v>
      </c>
      <c r="B24" s="4" t="s">
        <v>238</v>
      </c>
    </row>
    <row spans="1:2" r="25">
      <c r="A25" s="4" t="s">
        <v>97</v>
      </c>
      <c r="B25" s="4" t="s">
        <v>239</v>
      </c>
    </row>
    <row spans="1:2" r="26">
      <c r="A26" s="4" t="s">
        <v>240</v>
      </c>
      <c r="B26" s="4" t="s">
        <v>241</v>
      </c>
    </row>
    <row spans="1:2" r="27">
      <c r="A27" s="4" t="s">
        <v>242</v>
      </c>
      <c r="B27" s="4" t="s">
        <v>243</v>
      </c>
    </row>
    <row spans="1:2" r="28">
      <c r="A28" s="4" t="s">
        <v>244</v>
      </c>
      <c r="B28" s="4" t="s">
        <v>245</v>
      </c>
    </row>
    <row spans="1:2" r="29">
      <c r="A29" s="4" t="s">
        <v>246</v>
      </c>
      <c r="B29" s="4" t="s">
        <v>246</v>
      </c>
    </row>
    <row spans="1:2" r="30">
      <c r="A30" s="4" t="s">
        <v>247</v>
      </c>
      <c r="B30" s="4" t="s">
        <v>248</v>
      </c>
    </row>
    <row spans="1:2" r="31">
      <c r="A31" s="4" t="s">
        <v>185</v>
      </c>
      <c r="B31" s="4" t="s">
        <v>249</v>
      </c>
    </row>
    <row spans="1:2" r="32">
      <c r="A32" s="4" t="s">
        <v>250</v>
      </c>
      <c r="B32"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252</v>
      </c>
      <c r="B1" s="2" t="s">
        <v>1</v>
      </c>
    </row>
    <row spans="1:2" r="2">
      <c r="B2" s="2" t="s">
        <v>2</v>
      </c>
    </row>
    <row spans="1:2" r="3">
      <c r="A3" s="3" t="s">
        <v>143</v>
      </c>
    </row>
    <row spans="1:2" r="4">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255</v>
      </c>
      <c r="B1" s="2" t="s">
        <v>1</v>
      </c>
    </row>
    <row spans="1:2" r="2">
      <c r="B2" s="2" t="s">
        <v>2</v>
      </c>
    </row>
    <row spans="1:2" r="3">
      <c r="A3" s="3" t="s">
        <v>146</v>
      </c>
    </row>
    <row spans="1:2" r="4">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258</v>
      </c>
      <c r="B1" s="2" t="s">
        <v>1</v>
      </c>
    </row>
    <row spans="1:2" r="2">
      <c r="B2" s="2" t="s">
        <v>2</v>
      </c>
    </row>
    <row spans="1:2" r="3">
      <c r="A3" s="3" t="s">
        <v>148</v>
      </c>
    </row>
    <row spans="1:2" r="4">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261</v>
      </c>
      <c r="B1" s="2" t="s">
        <v>1</v>
      </c>
    </row>
    <row spans="1:2" r="2">
      <c r="B2" s="2" t="s">
        <v>2</v>
      </c>
    </row>
    <row spans="1:2" r="3">
      <c r="A3" s="3" t="s">
        <v>150</v>
      </c>
    </row>
    <row spans="1:2" r="4">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s="1" t="s">
        <v>264</v>
      </c>
      <c r="B1" s="2" t="s">
        <v>1</v>
      </c>
    </row>
    <row spans="1:2" r="2">
      <c r="B2" s="2" t="s">
        <v>2</v>
      </c>
    </row>
    <row spans="1:2" r="3">
      <c r="A3" s="3" t="s">
        <v>152</v>
      </c>
    </row>
    <row spans="1:2" r="4">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267</v>
      </c>
      <c r="B1" s="2" t="s">
        <v>1</v>
      </c>
    </row>
    <row spans="1:2" r="2">
      <c r="B2" s="2" t="s">
        <v>2</v>
      </c>
    </row>
    <row spans="1:2" r="3">
      <c r="A3" s="3" t="s">
        <v>154</v>
      </c>
    </row>
    <row spans="1:2" r="4">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s="1" t="s">
        <v>270</v>
      </c>
      <c r="B1" s="2" t="s">
        <v>1</v>
      </c>
    </row>
    <row spans="1:2" r="2">
      <c r="B2" s="2" t="s">
        <v>2</v>
      </c>
    </row>
    <row spans="1:2" r="3">
      <c r="A3" s="3" t="s">
        <v>156</v>
      </c>
    </row>
    <row spans="1:2" r="4">
      <c r="A4" s="4" t="s">
        <v>271</v>
      </c>
      <c r="B4"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273</v>
      </c>
      <c r="B1" s="2" t="s">
        <v>1</v>
      </c>
    </row>
    <row spans="1:2" r="2">
      <c r="B2" s="2" t="s">
        <v>2</v>
      </c>
    </row>
    <row spans="1:2" r="3">
      <c r="A3" s="3" t="s">
        <v>158</v>
      </c>
    </row>
    <row spans="1:2" r="4">
      <c r="A4" s="4" t="s">
        <v>274</v>
      </c>
      <c r="B4"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r="A1" s="1" t="s">
        <v>276</v>
      </c>
      <c r="B1" s="2" t="s">
        <v>1</v>
      </c>
    </row>
    <row spans="1:2" r="2">
      <c r="B2" s="2" t="s">
        <v>2</v>
      </c>
    </row>
    <row spans="1:2" r="3">
      <c r="A3" s="3" t="s">
        <v>277</v>
      </c>
    </row>
    <row spans="1:2" r="4">
      <c r="A4" s="4" t="s">
        <v>278</v>
      </c>
      <c r="B4" s="4" t="s">
        <v>279</v>
      </c>
    </row>
    <row spans="1:2" r="5">
      <c r="A5" s="4" t="s">
        <v>280</v>
      </c>
      <c r="B5"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5</v>
      </c>
      <c r="B1" s="2" t="s">
        <v>76</v>
      </c>
      <c r="D1" s="2" t="s">
        <v>1</v>
      </c>
    </row>
    <row spans="1:5" r="2">
      <c r="B2" s="2" t="s">
        <v>2</v>
      </c>
      <c r="C2" s="2" t="s">
        <v>77</v>
      </c>
      <c r="D2" s="2" t="s">
        <v>2</v>
      </c>
      <c r="E2" s="2" t="s">
        <v>77</v>
      </c>
    </row>
    <row spans="1:5" r="3">
      <c r="A3" s="3" t="s">
        <v>78</v>
      </c>
    </row>
    <row spans="1:5" r="4">
      <c r="A4" s="4" t="s">
        <v>79</v>
      </c>
      <c r="B4" s="7" t="n">
        <v>37556826</v>
      </c>
      <c r="C4" s="7" t="n">
        <v>44474560</v>
      </c>
      <c r="D4" s="7" t="n">
        <v>108330275</v>
      </c>
      <c r="E4" s="7" t="n">
        <v>111769510</v>
      </c>
    </row>
    <row spans="1:5" r="5">
      <c r="A5" s="4" t="s">
        <v>80</v>
      </c>
      <c r="B5" s="5" t="n">
        <v>-30340151</v>
      </c>
      <c r="C5" s="5" t="n">
        <v>-35069440</v>
      </c>
      <c r="D5" s="5" t="n">
        <v>-86994126</v>
      </c>
      <c r="E5" s="5" t="n">
        <v>-88703954</v>
      </c>
    </row>
    <row spans="1:5" r="6">
      <c r="A6" s="4" t="s">
        <v>81</v>
      </c>
      <c r="B6" s="5" t="n">
        <v>7216675</v>
      </c>
      <c r="C6" s="5" t="n">
        <v>9405120</v>
      </c>
      <c r="D6" s="5" t="n">
        <v>21336149</v>
      </c>
      <c r="E6" s="5" t="n">
        <v>23065556</v>
      </c>
    </row>
    <row spans="1:5" r="7">
      <c r="A7" s="4" t="s">
        <v>82</v>
      </c>
      <c r="B7" s="5" t="n">
        <v>-1963690</v>
      </c>
      <c r="C7" s="5" t="n">
        <v>-2056045</v>
      </c>
      <c r="D7" s="5" t="n">
        <v>-5635308</v>
      </c>
      <c r="E7" s="5" t="n">
        <v>-5844962</v>
      </c>
    </row>
    <row spans="1:5" r="8">
      <c r="A8" s="4" t="s">
        <v>83</v>
      </c>
      <c r="B8" s="5" t="n">
        <v>-1712303</v>
      </c>
      <c r="C8" s="5" t="n">
        <v>-1697674</v>
      </c>
      <c r="D8" s="5" t="n">
        <v>-5108589</v>
      </c>
      <c r="E8" s="5" t="n">
        <v>-4822560</v>
      </c>
    </row>
    <row spans="1:5" r="9">
      <c r="A9" s="4" t="s">
        <v>84</v>
      </c>
      <c r="B9" s="5" t="n">
        <v>-3295815</v>
      </c>
      <c r="C9" s="5" t="n">
        <v>-3295262</v>
      </c>
      <c r="D9" s="5" t="n">
        <v>-9744336</v>
      </c>
      <c r="E9" s="5" t="n">
        <v>-10178838</v>
      </c>
    </row>
    <row spans="1:5" r="10">
      <c r="A10" s="4" t="s">
        <v>85</v>
      </c>
      <c r="B10" s="7" t="n">
        <v>1458363</v>
      </c>
      <c r="C10" s="5" t="n">
        <v>-15369</v>
      </c>
      <c r="D10" s="7" t="n">
        <v>1902220</v>
      </c>
      <c r="E10" s="5" t="n">
        <v>334326</v>
      </c>
    </row>
    <row spans="1:5" r="11">
      <c r="A11" s="4" t="s">
        <v>86</v>
      </c>
      <c r="B11" s="4" t="s">
        <v>53</v>
      </c>
      <c r="C11" s="5" t="n">
        <v>59785</v>
      </c>
      <c r="D11" s="4" t="s">
        <v>53</v>
      </c>
      <c r="E11" s="5" t="n">
        <v>-56349</v>
      </c>
    </row>
    <row spans="1:5" r="12">
      <c r="A12" s="4" t="s">
        <v>87</v>
      </c>
      <c r="B12" s="7" t="n">
        <v>-5513445</v>
      </c>
      <c r="C12" s="5" t="n">
        <v>-7004565</v>
      </c>
      <c r="D12" s="7" t="n">
        <v>-18586013</v>
      </c>
      <c r="E12" s="5" t="n">
        <v>-20568383</v>
      </c>
    </row>
    <row spans="1:5" r="13">
      <c r="A13" s="4" t="s">
        <v>88</v>
      </c>
      <c r="B13" s="5" t="n">
        <v>1703230</v>
      </c>
      <c r="C13" s="5" t="n">
        <v>2400555</v>
      </c>
      <c r="D13" s="5" t="n">
        <v>2750136</v>
      </c>
      <c r="E13" s="5" t="n">
        <v>2497173</v>
      </c>
    </row>
    <row spans="1:5" r="14">
      <c r="A14" s="4" t="s">
        <v>89</v>
      </c>
      <c r="B14" s="5" t="n">
        <v>510553</v>
      </c>
      <c r="C14" s="5" t="n">
        <v>-1286335</v>
      </c>
      <c r="D14" s="5" t="n">
        <v>941685</v>
      </c>
      <c r="E14" s="5" t="n">
        <v>-1211787</v>
      </c>
    </row>
    <row spans="1:5" r="15">
      <c r="A15" s="4" t="s">
        <v>90</v>
      </c>
      <c r="B15" s="5" t="n">
        <v>154904</v>
      </c>
      <c r="C15" s="5" t="n">
        <v>590117</v>
      </c>
      <c r="D15" s="5" t="n">
        <v>742051</v>
      </c>
      <c r="E15" s="5" t="n">
        <v>1493491</v>
      </c>
    </row>
    <row spans="1:5" r="16">
      <c r="A16" s="4" t="s">
        <v>91</v>
      </c>
      <c r="B16" s="5" t="n">
        <v>-246563</v>
      </c>
      <c r="C16" s="5" t="n">
        <v>-458534</v>
      </c>
      <c r="D16" s="5" t="n">
        <v>-790681</v>
      </c>
      <c r="E16" s="5" t="n">
        <v>-1528077</v>
      </c>
    </row>
    <row spans="1:5" r="17">
      <c r="A17" s="4" t="s">
        <v>92</v>
      </c>
      <c r="B17" s="5" t="n">
        <v>2122124</v>
      </c>
      <c r="C17" s="5" t="n">
        <v>1245803</v>
      </c>
      <c r="D17" s="5" t="n">
        <v>3643191</v>
      </c>
      <c r="E17" s="5" t="n">
        <v>1250800</v>
      </c>
    </row>
    <row spans="1:5" r="18">
      <c r="A18" s="4" t="s">
        <v>93</v>
      </c>
      <c r="B18" s="5" t="n">
        <v>-270622</v>
      </c>
      <c r="C18" s="5" t="n">
        <v>-439659</v>
      </c>
      <c r="D18" s="5" t="n">
        <v>-194206</v>
      </c>
      <c r="E18" s="5" t="n">
        <v>-628872</v>
      </c>
    </row>
    <row spans="1:5" r="19">
      <c r="A19" s="4" t="s">
        <v>94</v>
      </c>
      <c r="B19" s="5" t="n">
        <v>1851502</v>
      </c>
      <c r="C19" s="5" t="n">
        <v>806144</v>
      </c>
      <c r="D19" s="5" t="n">
        <v>3448985</v>
      </c>
      <c r="E19" s="5" t="n">
        <v>621928</v>
      </c>
    </row>
    <row spans="1:5" r="20">
      <c r="A20" s="4" t="s">
        <v>95</v>
      </c>
      <c r="B20" s="5" t="n">
        <v>-91843</v>
      </c>
      <c r="C20" s="5" t="n">
        <v>-68023</v>
      </c>
      <c r="D20" s="5" t="n">
        <v>-238126</v>
      </c>
      <c r="E20" s="5" t="n">
        <v>-129588</v>
      </c>
    </row>
    <row spans="1:5" r="21">
      <c r="A21" s="4" t="s">
        <v>96</v>
      </c>
      <c r="B21" s="5" t="n">
        <v>1943345</v>
      </c>
      <c r="C21" s="5" t="n">
        <v>874167</v>
      </c>
      <c r="D21" s="5" t="n">
        <v>3687111</v>
      </c>
      <c r="E21" s="5" t="n">
        <v>751516</v>
      </c>
    </row>
    <row spans="1:5" r="22">
      <c r="A22" s="3" t="s">
        <v>97</v>
      </c>
    </row>
    <row spans="1:5" r="23">
      <c r="A23" s="4" t="s">
        <v>94</v>
      </c>
      <c r="B23" s="5" t="n">
        <v>1851502</v>
      </c>
      <c r="C23" s="5" t="n">
        <v>806144</v>
      </c>
      <c r="D23" s="5" t="n">
        <v>3448985</v>
      </c>
      <c r="E23" s="5" t="n">
        <v>621928</v>
      </c>
    </row>
    <row spans="1:5" r="24">
      <c r="A24" s="4" t="s">
        <v>98</v>
      </c>
      <c r="B24" s="5" t="n">
        <v>-2024906</v>
      </c>
      <c r="C24" s="5" t="n">
        <v>19368</v>
      </c>
      <c r="D24" s="5" t="n">
        <v>-2023640</v>
      </c>
      <c r="E24" s="5" t="n">
        <v>-341754</v>
      </c>
    </row>
    <row spans="1:5" r="25">
      <c r="A25" s="4" t="s">
        <v>99</v>
      </c>
      <c r="B25" s="5" t="n">
        <v>-173404</v>
      </c>
      <c r="C25" s="5" t="n">
        <v>825512</v>
      </c>
      <c r="D25" s="5" t="n">
        <v>1425345</v>
      </c>
      <c r="E25" s="5" t="n">
        <v>280174</v>
      </c>
    </row>
    <row spans="1:5" r="26">
      <c r="A26" s="4" t="s">
        <v>100</v>
      </c>
      <c r="B26" s="5" t="n">
        <v>-133677</v>
      </c>
      <c r="C26" s="5" t="n">
        <v>-67486</v>
      </c>
      <c r="D26" s="5" t="n">
        <v>-278226</v>
      </c>
      <c r="E26" s="5" t="n">
        <v>-140213</v>
      </c>
    </row>
    <row spans="1:5" r="27">
      <c r="A27" s="4" t="s">
        <v>101</v>
      </c>
      <c r="B27" s="7" t="n">
        <v>-39727</v>
      </c>
      <c r="C27" s="7" t="n">
        <v>892998</v>
      </c>
      <c r="D27" s="7" t="n">
        <v>1703571</v>
      </c>
      <c r="E27" s="7" t="n">
        <v>420387</v>
      </c>
    </row>
    <row spans="1:5" r="28">
      <c r="A28" s="3" t="s">
        <v>102</v>
      </c>
    </row>
    <row spans="1:5" r="29">
      <c r="A29" s="4" t="s">
        <v>103</v>
      </c>
      <c r="B29" s="9" t="n">
        <v>0.13</v>
      </c>
      <c r="C29" s="9" t="n">
        <v>0.06</v>
      </c>
      <c r="D29" s="9" t="n">
        <v>0.24</v>
      </c>
      <c r="E29" s="9" t="n">
        <v>0.05</v>
      </c>
    </row>
    <row spans="1:5" r="30">
      <c r="A30" s="4" t="s">
        <v>104</v>
      </c>
      <c r="B30" s="9" t="n">
        <v>0.13</v>
      </c>
      <c r="C30" s="9" t="n">
        <v>0.06</v>
      </c>
      <c r="D30" s="9" t="n">
        <v>0.24</v>
      </c>
      <c r="E30" s="9" t="n">
        <v>0.05</v>
      </c>
    </row>
    <row spans="1:5" r="31">
      <c r="A31" s="3" t="s">
        <v>105</v>
      </c>
    </row>
    <row spans="1:5" r="32">
      <c r="A32" s="4" t="s">
        <v>103</v>
      </c>
      <c r="B32" s="5" t="n">
        <v>15101679</v>
      </c>
      <c r="C32" s="5" t="n">
        <v>15052158</v>
      </c>
      <c r="D32" s="5" t="n">
        <v>15098479</v>
      </c>
      <c r="E32" s="5" t="n">
        <v>14632491</v>
      </c>
    </row>
    <row spans="1:5" r="33">
      <c r="A33" s="4" t="s">
        <v>104</v>
      </c>
      <c r="B33" s="5" t="n">
        <v>15148887</v>
      </c>
      <c r="C33" s="5" t="n">
        <v>15590142</v>
      </c>
      <c r="D33" s="5" t="n">
        <v>15367542</v>
      </c>
      <c r="E33" s="5" t="n">
        <v>150457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r="A1" s="1" t="s">
        <v>282</v>
      </c>
      <c r="B1" s="2" t="s">
        <v>1</v>
      </c>
    </row>
    <row spans="1:2" r="2">
      <c r="B2" s="2" t="s">
        <v>2</v>
      </c>
    </row>
    <row spans="1:2" r="3">
      <c r="A3" s="4" t="s">
        <v>283</v>
      </c>
    </row>
    <row spans="1:2" r="4">
      <c r="A4" s="3" t="s">
        <v>277</v>
      </c>
    </row>
    <row spans="1:2" r="5">
      <c r="A5" s="4" t="s">
        <v>284</v>
      </c>
      <c r="B5"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286</v>
      </c>
      <c r="B1" s="2" t="s">
        <v>1</v>
      </c>
    </row>
    <row spans="1:2" r="2">
      <c r="B2" s="2" t="s">
        <v>2</v>
      </c>
    </row>
    <row spans="1:2" r="3">
      <c r="A3" s="3" t="s">
        <v>166</v>
      </c>
    </row>
    <row spans="1:2" r="4">
      <c r="A4" s="4" t="s">
        <v>287</v>
      </c>
      <c r="B4" s="4" t="s">
        <v>2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89</v>
      </c>
      <c r="B1" s="2" t="s">
        <v>1</v>
      </c>
    </row>
    <row spans="1:2" r="2">
      <c r="B2" s="2" t="s">
        <v>2</v>
      </c>
    </row>
    <row spans="1:2" r="3">
      <c r="A3" s="3" t="s">
        <v>169</v>
      </c>
    </row>
    <row spans="1:2" r="4">
      <c r="A4" s="4" t="s">
        <v>290</v>
      </c>
      <c r="B4" s="4" t="s">
        <v>291</v>
      </c>
    </row>
    <row spans="1:2" r="5">
      <c r="A5" s="4" t="s">
        <v>292</v>
      </c>
      <c r="B5" s="4" t="s">
        <v>293</v>
      </c>
    </row>
    <row spans="1:2" r="6">
      <c r="A6" s="4" t="s">
        <v>294</v>
      </c>
      <c r="B6" s="4" t="s">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96</v>
      </c>
      <c r="B1" s="2" t="s">
        <v>1</v>
      </c>
    </row>
    <row spans="1:2" r="2">
      <c r="B2" s="2" t="s">
        <v>2</v>
      </c>
    </row>
    <row spans="1:2" r="3">
      <c r="A3" s="3" t="s">
        <v>174</v>
      </c>
    </row>
    <row spans="1:2" r="4">
      <c r="A4" s="4" t="s">
        <v>297</v>
      </c>
      <c r="B4" s="4" t="s">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s="1" t="s">
        <v>299</v>
      </c>
      <c r="B1" s="2" t="s">
        <v>1</v>
      </c>
    </row>
    <row spans="1:2" r="2">
      <c r="B2" s="2" t="s">
        <v>2</v>
      </c>
    </row>
    <row spans="1:2" r="3">
      <c r="A3" s="3" t="s">
        <v>177</v>
      </c>
    </row>
    <row spans="1:2" r="4">
      <c r="A4" s="4" t="s">
        <v>300</v>
      </c>
      <c r="B4" s="4" t="s">
        <v>3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r="A1" s="1" t="s">
        <v>302</v>
      </c>
      <c r="B1" s="2" t="s">
        <v>1</v>
      </c>
    </row>
    <row spans="1:2" r="2">
      <c r="B2" s="2" t="s">
        <v>2</v>
      </c>
    </row>
    <row spans="1:2" r="3">
      <c r="A3" s="3" t="s">
        <v>180</v>
      </c>
    </row>
    <row spans="1:2" r="4">
      <c r="A4" s="4" t="s">
        <v>303</v>
      </c>
      <c r="B4" s="4" t="s">
        <v>304</v>
      </c>
    </row>
    <row spans="1:2" r="5">
      <c r="A5" s="4" t="s">
        <v>305</v>
      </c>
      <c r="B5" s="4" t="s">
        <v>3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r="A1" s="1" t="s">
        <v>307</v>
      </c>
      <c r="B1" s="2" t="s">
        <v>1</v>
      </c>
    </row>
    <row spans="1:2" r="2">
      <c r="B2" s="2" t="s">
        <v>2</v>
      </c>
    </row>
    <row spans="1:2" r="3">
      <c r="A3" s="3" t="s">
        <v>308</v>
      </c>
    </row>
    <row spans="1:2" r="4">
      <c r="A4" s="4" t="s">
        <v>309</v>
      </c>
      <c r="B4" s="4" t="s">
        <v>310</v>
      </c>
    </row>
    <row spans="1:2" r="5">
      <c r="A5" s="4" t="s">
        <v>311</v>
      </c>
      <c r="B5" s="4" t="s">
        <v>312</v>
      </c>
    </row>
    <row spans="1:2" r="6">
      <c r="A6" s="4" t="s">
        <v>313</v>
      </c>
      <c r="B6" s="4" t="s">
        <v>3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s="1" t="s">
        <v>315</v>
      </c>
      <c r="B1" s="2" t="s">
        <v>1</v>
      </c>
    </row>
    <row spans="1:2" r="2">
      <c r="B2" s="2" t="s">
        <v>2</v>
      </c>
    </row>
    <row spans="1:2" r="3">
      <c r="A3" s="3" t="s">
        <v>186</v>
      </c>
    </row>
    <row spans="1:2" r="4">
      <c r="A4" s="4" t="s">
        <v>316</v>
      </c>
      <c r="B4" s="4" t="s">
        <v>3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318</v>
      </c>
      <c r="B1" s="2" t="s">
        <v>1</v>
      </c>
    </row>
    <row spans="1:2" r="2">
      <c r="B2" s="2" t="s">
        <v>2</v>
      </c>
    </row>
    <row spans="1:2" r="3">
      <c r="A3" s="3" t="s">
        <v>189</v>
      </c>
    </row>
    <row spans="1:2" r="4">
      <c r="A4" s="4" t="s">
        <v>319</v>
      </c>
      <c r="B4" s="4" t="s">
        <v>3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s="1" t="s">
        <v>321</v>
      </c>
      <c r="B1" s="2" t="s">
        <v>1</v>
      </c>
    </row>
    <row spans="1:2" r="2">
      <c r="B2" s="2" t="s">
        <v>2</v>
      </c>
    </row>
    <row spans="1:2" r="3">
      <c r="A3" s="3" t="s">
        <v>197</v>
      </c>
    </row>
    <row spans="1:2" r="4">
      <c r="A4" s="4" t="s">
        <v>322</v>
      </c>
      <c r="B4" s="4" t="s">
        <v>3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06</v>
      </c>
      <c r="B1" s="2" t="s">
        <v>1</v>
      </c>
    </row>
    <row spans="1:3" r="2">
      <c r="B2" s="2" t="s">
        <v>2</v>
      </c>
      <c r="C2" s="2" t="s">
        <v>77</v>
      </c>
    </row>
    <row spans="1:3" r="3">
      <c r="A3" s="3" t="s">
        <v>107</v>
      </c>
    </row>
    <row spans="1:3" r="4">
      <c r="A4" s="4" t="s">
        <v>94</v>
      </c>
      <c r="B4" s="7" t="n">
        <v>3448985</v>
      </c>
      <c r="C4" s="7" t="n">
        <v>621928</v>
      </c>
    </row>
    <row spans="1:3" r="5">
      <c r="A5" s="3" t="s">
        <v>108</v>
      </c>
    </row>
    <row spans="1:3" r="6">
      <c r="A6" s="4" t="s">
        <v>109</v>
      </c>
      <c r="B6" s="5" t="n">
        <v>4038596</v>
      </c>
      <c r="C6" s="5" t="n">
        <v>3161384</v>
      </c>
    </row>
    <row spans="1:3" r="7">
      <c r="A7" s="4" t="s">
        <v>110</v>
      </c>
      <c r="B7" s="5" t="n">
        <v>1132</v>
      </c>
      <c r="C7" s="5" t="n">
        <v>103</v>
      </c>
    </row>
    <row spans="1:3" r="8">
      <c r="A8" s="4" t="s">
        <v>111</v>
      </c>
      <c r="B8" s="7" t="n">
        <v>145572</v>
      </c>
      <c r="C8" s="5" t="n">
        <v>346866</v>
      </c>
    </row>
    <row spans="1:3" r="9">
      <c r="A9" s="4" t="s">
        <v>112</v>
      </c>
      <c r="B9" s="4" t="s">
        <v>53</v>
      </c>
      <c r="C9" s="5" t="n">
        <v>67748</v>
      </c>
    </row>
    <row spans="1:3" r="10">
      <c r="A10" s="4" t="s">
        <v>113</v>
      </c>
      <c r="B10" s="7" t="n">
        <v>-294943</v>
      </c>
      <c r="C10" s="5" t="n">
        <v>-830413</v>
      </c>
    </row>
    <row spans="1:3" r="11">
      <c r="A11" s="4" t="s">
        <v>114</v>
      </c>
      <c r="B11" s="5" t="n">
        <v>535761</v>
      </c>
      <c r="C11" s="5" t="n">
        <v>1064969</v>
      </c>
    </row>
    <row spans="1:3" r="12">
      <c r="A12" s="4" t="s">
        <v>115</v>
      </c>
      <c r="B12" s="5" t="n">
        <v>-941685</v>
      </c>
      <c r="C12" s="5" t="n">
        <v>1211787</v>
      </c>
    </row>
    <row spans="1:3" r="13">
      <c r="A13" s="3" t="s">
        <v>116</v>
      </c>
    </row>
    <row spans="1:3" r="14">
      <c r="A14" s="4" t="s">
        <v>117</v>
      </c>
      <c r="B14" s="5" t="n">
        <v>-4671730</v>
      </c>
      <c r="C14" s="5" t="n">
        <v>-4404612</v>
      </c>
    </row>
    <row spans="1:3" r="15">
      <c r="A15" s="4" t="s">
        <v>30</v>
      </c>
      <c r="B15" s="5" t="n">
        <v>-1339122</v>
      </c>
      <c r="C15" s="5" t="n">
        <v>-1453621</v>
      </c>
    </row>
    <row spans="1:3" r="16">
      <c r="A16" s="4" t="s">
        <v>31</v>
      </c>
      <c r="B16" s="5" t="n">
        <v>-1102578</v>
      </c>
      <c r="C16" s="5" t="n">
        <v>448249</v>
      </c>
    </row>
    <row spans="1:3" r="17">
      <c r="A17" s="4" t="s">
        <v>118</v>
      </c>
      <c r="B17" s="5" t="n">
        <v>-104336</v>
      </c>
      <c r="C17" s="5" t="n">
        <v>339411</v>
      </c>
    </row>
    <row spans="1:3" r="18">
      <c r="A18" s="4" t="s">
        <v>33</v>
      </c>
      <c r="B18" s="5" t="n">
        <v>-530357</v>
      </c>
      <c r="C18" s="5" t="n">
        <v>-989237</v>
      </c>
    </row>
    <row spans="1:3" r="19">
      <c r="A19" s="4" t="s">
        <v>41</v>
      </c>
      <c r="B19" s="5" t="n">
        <v>-6233405</v>
      </c>
      <c r="C19" s="5" t="n">
        <v>10701057</v>
      </c>
    </row>
    <row spans="1:3" r="20">
      <c r="A20" s="4" t="s">
        <v>42</v>
      </c>
      <c r="B20" s="5" t="n">
        <v>242683</v>
      </c>
      <c r="C20" s="5" t="n">
        <v>1635985</v>
      </c>
    </row>
    <row spans="1:3" r="21">
      <c r="A21" s="4" t="s">
        <v>45</v>
      </c>
      <c r="B21" s="5" t="n">
        <v>981979</v>
      </c>
      <c r="C21" s="5" t="n">
        <v>-920591</v>
      </c>
    </row>
    <row spans="1:3" r="22">
      <c r="A22" s="4" t="s">
        <v>46</v>
      </c>
      <c r="B22" s="5" t="n">
        <v>-305698</v>
      </c>
      <c r="C22" s="5" t="n">
        <v>777753</v>
      </c>
    </row>
    <row spans="1:3" r="23">
      <c r="A23" s="4" t="s">
        <v>119</v>
      </c>
      <c r="B23" s="5" t="n">
        <v>-6129146</v>
      </c>
      <c r="C23" s="5" t="n">
        <v>11778766</v>
      </c>
    </row>
    <row spans="1:3" r="24">
      <c r="A24" s="3" t="s">
        <v>120</v>
      </c>
    </row>
    <row spans="1:3" r="25">
      <c r="A25" s="4" t="s">
        <v>121</v>
      </c>
      <c r="B25" s="5" t="n">
        <v>-7250757</v>
      </c>
      <c r="C25" s="5" t="n">
        <v>-5864112</v>
      </c>
    </row>
    <row spans="1:3" r="26">
      <c r="A26" s="4" t="s">
        <v>122</v>
      </c>
      <c r="B26" s="5" t="n">
        <v>-7250757</v>
      </c>
      <c r="C26" s="5" t="n">
        <v>-5864112</v>
      </c>
    </row>
    <row spans="1:3" r="27">
      <c r="A27" s="3" t="s">
        <v>123</v>
      </c>
    </row>
    <row spans="1:3" r="28">
      <c r="A28" s="4" t="s">
        <v>124</v>
      </c>
      <c r="B28" s="5" t="n">
        <v>11325212</v>
      </c>
      <c r="C28" s="5" t="n">
        <v>15821648</v>
      </c>
    </row>
    <row spans="1:3" r="29">
      <c r="A29" s="4" t="s">
        <v>125</v>
      </c>
      <c r="B29" s="5" t="n">
        <v>-10916379</v>
      </c>
      <c r="C29" s="5" t="n">
        <v>-35934559</v>
      </c>
    </row>
    <row spans="1:3" r="30">
      <c r="A30" s="4" t="s">
        <v>126</v>
      </c>
      <c r="B30" s="5" t="n">
        <v>-1456099</v>
      </c>
      <c r="C30" s="5" t="n">
        <v>-1463605</v>
      </c>
    </row>
    <row spans="1:3" r="31">
      <c r="A31" s="4" t="s">
        <v>127</v>
      </c>
      <c r="B31" s="5" t="n">
        <v>49315315</v>
      </c>
      <c r="C31" s="5" t="n">
        <v>34246949</v>
      </c>
    </row>
    <row spans="1:3" r="32">
      <c r="A32" s="4" t="s">
        <v>128</v>
      </c>
      <c r="B32" s="5" t="n">
        <v>-43573196</v>
      </c>
      <c r="C32" s="7" t="n">
        <v>-32308636</v>
      </c>
    </row>
    <row spans="1:3" r="33">
      <c r="A33" s="4" t="s">
        <v>129</v>
      </c>
      <c r="B33" s="7" t="n">
        <v>44534</v>
      </c>
      <c r="C33" s="4" t="s">
        <v>53</v>
      </c>
    </row>
    <row spans="1:3" r="34">
      <c r="A34" s="4" t="s">
        <v>130</v>
      </c>
      <c r="B34" s="4" t="s">
        <v>53</v>
      </c>
      <c r="C34" s="7" t="n">
        <v>4633164</v>
      </c>
    </row>
    <row spans="1:3" r="35">
      <c r="A35" s="4" t="s">
        <v>131</v>
      </c>
      <c r="B35" s="7" t="n">
        <v>2491383</v>
      </c>
      <c r="C35" s="5" t="n">
        <v>12900973</v>
      </c>
    </row>
    <row spans="1:3" r="36">
      <c r="A36" s="4" t="s">
        <v>132</v>
      </c>
      <c r="B36" s="5" t="n">
        <v>7230770</v>
      </c>
      <c r="C36" s="5" t="n">
        <v>-2104066</v>
      </c>
    </row>
    <row spans="1:3" r="37">
      <c r="A37" s="4" t="s">
        <v>133</v>
      </c>
      <c r="B37" s="5" t="n">
        <v>-552574</v>
      </c>
      <c r="C37" s="5" t="n">
        <v>18757</v>
      </c>
    </row>
    <row spans="1:3" r="38">
      <c r="A38" s="4" t="s">
        <v>134</v>
      </c>
      <c r="B38" s="5" t="n">
        <v>-6701707</v>
      </c>
      <c r="C38" s="5" t="n">
        <v>3829345</v>
      </c>
    </row>
    <row spans="1:3" r="39">
      <c r="A39" s="4" t="s">
        <v>135</v>
      </c>
      <c r="B39" s="5" t="n">
        <v>14611892</v>
      </c>
      <c r="C39" s="5" t="n">
        <v>7973459</v>
      </c>
    </row>
    <row spans="1:3" r="40">
      <c r="A40" s="4" t="s">
        <v>136</v>
      </c>
      <c r="B40" s="5" t="n">
        <v>7910185</v>
      </c>
      <c r="C40" s="5" t="n">
        <v>11802804</v>
      </c>
    </row>
    <row spans="1:3" r="41">
      <c r="A41" s="3" t="s">
        <v>137</v>
      </c>
    </row>
    <row spans="1:3" r="42">
      <c r="A42" s="4" t="s">
        <v>138</v>
      </c>
      <c r="B42" s="5" t="n">
        <v>794846</v>
      </c>
      <c r="C42" s="5" t="n">
        <v>681533</v>
      </c>
    </row>
    <row spans="1:3" r="43">
      <c r="A43" s="4" t="s">
        <v>91</v>
      </c>
      <c r="B43" s="7" t="n">
        <v>822257</v>
      </c>
      <c r="C43" s="5" t="n">
        <v>1489796</v>
      </c>
    </row>
    <row spans="1:3" r="44">
      <c r="A44" s="3" t="s">
        <v>139</v>
      </c>
    </row>
    <row spans="1:3" r="45">
      <c r="A45" s="4" t="s">
        <v>140</v>
      </c>
      <c r="B45" s="4" t="s">
        <v>53</v>
      </c>
      <c r="C45" s="5" t="n">
        <v>648385</v>
      </c>
    </row>
    <row spans="1:3" r="46">
      <c r="A46" s="4" t="s">
        <v>141</v>
      </c>
      <c r="B46" s="7" t="n">
        <v>976301</v>
      </c>
      <c r="C46" s="7" t="n">
        <v>6699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r="A1" s="1" t="s">
        <v>324</v>
      </c>
      <c r="B1" s="2" t="s">
        <v>1</v>
      </c>
    </row>
    <row spans="1:2" r="2">
      <c r="B2" s="2" t="s">
        <v>2</v>
      </c>
    </row>
    <row spans="1:2" r="3">
      <c r="A3" s="3" t="s">
        <v>200</v>
      </c>
    </row>
    <row spans="1:2" r="4">
      <c r="A4" s="4" t="s">
        <v>325</v>
      </c>
      <c r="B4" s="4" t="s">
        <v>326</v>
      </c>
    </row>
    <row spans="1:2" r="5">
      <c r="A5" s="4" t="s">
        <v>327</v>
      </c>
      <c r="B5" s="4" t="s">
        <v>328</v>
      </c>
    </row>
    <row spans="1:2" r="6">
      <c r="A6" s="4" t="s">
        <v>329</v>
      </c>
      <c r="B6" s="4" t="s">
        <v>3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r="A1" s="1" t="s">
        <v>331</v>
      </c>
      <c r="B1" s="2" t="s">
        <v>332</v>
      </c>
      <c r="C1" s="2" t="s">
        <v>1</v>
      </c>
      <c r="F1" t="n"/>
      <c r="H1" t="n"/>
      <c r="J1" t="n"/>
      <c r="L1" t="n"/>
    </row>
    <row spans="1:13" r="2">
      <c r="B2" s="2" t="s">
        <v>333</v>
      </c>
      <c r="C2" s="2" t="s">
        <v>334</v>
      </c>
      <c r="D2" s="2" t="s">
        <v>335</v>
      </c>
      <c r="E2" s="2" t="s">
        <v>336</v>
      </c>
      <c r="F2" s="2" t="s">
        <v>337</v>
      </c>
      <c r="G2" s="2" t="s">
        <v>338</v>
      </c>
      <c r="H2" s="2" t="s">
        <v>339</v>
      </c>
      <c r="I2" s="2" t="s">
        <v>340</v>
      </c>
      <c r="J2" s="2" t="s">
        <v>341</v>
      </c>
      <c r="K2" s="2" t="s">
        <v>342</v>
      </c>
      <c r="L2" s="2" t="s">
        <v>343</v>
      </c>
      <c r="M2" s="2" t="s">
        <v>344</v>
      </c>
    </row>
    <row spans="1:13" r="3">
      <c r="A3" s="3" t="s">
        <v>345</v>
      </c>
    </row>
    <row spans="1:13" r="4">
      <c r="A4" s="4" t="s">
        <v>57</v>
      </c>
      <c r="C4" s="7" t="n">
        <v>11110723</v>
      </c>
      <c r="E4" s="7" t="n">
        <v>10530430</v>
      </c>
    </row>
    <row spans="1:13" r="5">
      <c r="A5" s="3" t="s">
        <v>346</v>
      </c>
    </row>
    <row spans="1:13" r="6">
      <c r="A6" s="4" t="s">
        <v>347</v>
      </c>
      <c r="B6" s="5" t="n">
        <v>1000000</v>
      </c>
    </row>
    <row spans="1:13" r="7">
      <c r="A7" s="4" t="s">
        <v>348</v>
      </c>
      <c r="B7" s="5" t="n">
        <v>500000</v>
      </c>
    </row>
    <row spans="1:13" r="8">
      <c r="A8" s="4" t="s">
        <v>349</v>
      </c>
      <c r="B8" s="9" t="n">
        <v>5.05</v>
      </c>
    </row>
    <row spans="1:13" r="9">
      <c r="A9" s="4" t="s">
        <v>350</v>
      </c>
      <c r="B9" s="7" t="n">
        <v>5050000</v>
      </c>
    </row>
    <row spans="1:13" r="10">
      <c r="A10" s="4" t="s">
        <v>351</v>
      </c>
      <c r="B10" s="10" t="n">
        <v>0.5</v>
      </c>
    </row>
    <row spans="1:13" r="11">
      <c r="A11" s="4" t="s">
        <v>130</v>
      </c>
      <c r="B11" s="7" t="n">
        <v>4633164</v>
      </c>
      <c r="C11" s="4" t="s">
        <v>53</v>
      </c>
      <c r="D11" s="7" t="n">
        <v>4633164</v>
      </c>
    </row>
    <row spans="1:13" r="12">
      <c r="A12" s="4" t="s">
        <v>352</v>
      </c>
    </row>
    <row spans="1:13" r="13">
      <c r="A13" s="3" t="s">
        <v>345</v>
      </c>
    </row>
    <row spans="1:13" r="14">
      <c r="A14" s="4" t="s">
        <v>353</v>
      </c>
      <c r="C14" s="4" t="s">
        <v>354</v>
      </c>
      <c r="E14" s="4" t="s">
        <v>354</v>
      </c>
      <c r="H14" s="4" t="s">
        <v>355</v>
      </c>
      <c r="I14" s="4" t="s">
        <v>355</v>
      </c>
      <c r="J14" s="4" t="s">
        <v>355</v>
      </c>
      <c r="K14" s="4" t="s">
        <v>355</v>
      </c>
    </row>
    <row spans="1:13" r="15">
      <c r="A15" s="4" t="s">
        <v>356</v>
      </c>
      <c r="E15" s="4" t="s">
        <v>357</v>
      </c>
      <c r="H15" s="4" t="s">
        <v>358</v>
      </c>
      <c r="I15" s="4" t="s">
        <v>358</v>
      </c>
      <c r="J15" s="4" t="s">
        <v>358</v>
      </c>
      <c r="K15" s="4" t="s">
        <v>358</v>
      </c>
    </row>
    <row spans="1:13" r="16">
      <c r="A16" s="4" t="s">
        <v>57</v>
      </c>
      <c r="F16" s="7" t="n">
        <v>6530825</v>
      </c>
      <c r="G16" s="11" t="n">
        <v>40000000</v>
      </c>
      <c r="H16" s="7" t="n">
        <v>4898119</v>
      </c>
      <c r="I16" s="11" t="n">
        <v>30000000</v>
      </c>
      <c r="J16" s="7" t="n">
        <v>4807847</v>
      </c>
      <c r="K16" s="11" t="n">
        <v>30000000</v>
      </c>
      <c r="L16" s="7" t="n">
        <v>2381293</v>
      </c>
      <c r="M16" s="11" t="n">
        <v>15000000</v>
      </c>
    </row>
    <row spans="1:13" r="17">
      <c r="A17" s="4" t="s">
        <v>359</v>
      </c>
    </row>
    <row spans="1:13" r="18">
      <c r="A18" s="3" t="s">
        <v>345</v>
      </c>
    </row>
    <row spans="1:13" r="19">
      <c r="A19" s="4" t="s">
        <v>360</v>
      </c>
      <c r="G19" s="11" t="n">
        <v>10000000</v>
      </c>
    </row>
  </sheetData>
  <mergeCells count="6">
    <mergeCell ref="A1:A2"/>
    <mergeCell ref="C1:D1"/>
    <mergeCell ref="F1:G1"/>
    <mergeCell ref="H1:I1"/>
    <mergeCell ref="J1:K1"/>
    <mergeCell ref="L1:M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r="A1" s="1" t="s">
        <v>361</v>
      </c>
      <c r="B1" s="2" t="s">
        <v>1</v>
      </c>
    </row>
    <row spans="1:5" r="2">
      <c r="B2" s="2" t="s">
        <v>2</v>
      </c>
      <c r="C2" s="2" t="s">
        <v>25</v>
      </c>
      <c r="D2" s="2" t="s">
        <v>362</v>
      </c>
      <c r="E2" s="2" t="s">
        <v>363</v>
      </c>
    </row>
    <row spans="1:5" r="3">
      <c r="A3" s="4" t="s">
        <v>364</v>
      </c>
    </row>
    <row spans="1:5" r="4">
      <c r="A4" s="3" t="s">
        <v>345</v>
      </c>
    </row>
    <row spans="1:5" r="5">
      <c r="A5" s="4" t="s">
        <v>365</v>
      </c>
      <c r="B5" s="4" t="s">
        <v>366</v>
      </c>
    </row>
    <row spans="1:5" r="6">
      <c r="A6" s="4" t="s">
        <v>353</v>
      </c>
      <c r="B6" s="4" t="s">
        <v>367</v>
      </c>
    </row>
    <row spans="1:5" r="7">
      <c r="A7" s="4" t="s">
        <v>368</v>
      </c>
    </row>
    <row spans="1:5" r="8">
      <c r="A8" s="3" t="s">
        <v>345</v>
      </c>
    </row>
    <row spans="1:5" r="9">
      <c r="A9" s="4" t="s">
        <v>365</v>
      </c>
      <c r="B9" s="4" t="s">
        <v>369</v>
      </c>
    </row>
    <row spans="1:5" r="10">
      <c r="A10" s="4" t="s">
        <v>353</v>
      </c>
      <c r="B10" s="4" t="s">
        <v>367</v>
      </c>
    </row>
    <row spans="1:5" r="11">
      <c r="A11" s="4" t="s">
        <v>370</v>
      </c>
    </row>
    <row spans="1:5" r="12">
      <c r="A12" s="3" t="s">
        <v>345</v>
      </c>
    </row>
    <row spans="1:5" r="13">
      <c r="A13" s="4" t="s">
        <v>365</v>
      </c>
      <c r="B13" s="4" t="s">
        <v>371</v>
      </c>
    </row>
    <row spans="1:5" r="14">
      <c r="A14" s="4" t="s">
        <v>353</v>
      </c>
      <c r="B14" s="4" t="s">
        <v>367</v>
      </c>
    </row>
    <row spans="1:5" r="15">
      <c r="A15" s="4" t="s">
        <v>372</v>
      </c>
    </row>
    <row spans="1:5" r="16">
      <c r="A16" s="3" t="s">
        <v>345</v>
      </c>
    </row>
    <row spans="1:5" r="17">
      <c r="A17" s="4" t="s">
        <v>365</v>
      </c>
      <c r="B17" s="4" t="s">
        <v>373</v>
      </c>
    </row>
    <row spans="1:5" r="18">
      <c r="A18" s="4" t="s">
        <v>353</v>
      </c>
      <c r="B18" s="4" t="s">
        <v>367</v>
      </c>
    </row>
    <row spans="1:5" r="19">
      <c r="A19" s="4" t="s">
        <v>352</v>
      </c>
    </row>
    <row spans="1:5" r="20">
      <c r="A20" s="3" t="s">
        <v>345</v>
      </c>
    </row>
    <row spans="1:5" r="21">
      <c r="A21" s="4" t="s">
        <v>365</v>
      </c>
      <c r="B21" s="4" t="s">
        <v>374</v>
      </c>
    </row>
    <row spans="1:5" r="22">
      <c r="A22" s="4" t="s">
        <v>353</v>
      </c>
      <c r="B22" s="4" t="s">
        <v>354</v>
      </c>
      <c r="C22" s="4" t="s">
        <v>354</v>
      </c>
      <c r="D22" s="4" t="s">
        <v>355</v>
      </c>
      <c r="E22" s="4" t="s">
        <v>355</v>
      </c>
    </row>
    <row spans="1:5" r="23">
      <c r="A23" s="4" t="s">
        <v>375</v>
      </c>
    </row>
    <row spans="1:5" r="24">
      <c r="A24" s="3" t="s">
        <v>345</v>
      </c>
    </row>
    <row spans="1:5" r="25">
      <c r="A25" s="4" t="s">
        <v>365</v>
      </c>
      <c r="B25" s="4" t="s">
        <v>376</v>
      </c>
    </row>
    <row spans="1:5" r="26">
      <c r="A26" s="4" t="s">
        <v>353</v>
      </c>
      <c r="B26" s="4" t="s">
        <v>367</v>
      </c>
    </row>
    <row spans="1:5" r="27">
      <c r="A27" s="4" t="s">
        <v>377</v>
      </c>
    </row>
    <row spans="1:5" r="28">
      <c r="A28" s="3" t="s">
        <v>345</v>
      </c>
    </row>
    <row spans="1:5" r="29">
      <c r="A29" s="4" t="s">
        <v>365</v>
      </c>
      <c r="B29" s="4" t="s">
        <v>378</v>
      </c>
    </row>
    <row spans="1:5" r="30">
      <c r="A30" s="4" t="s">
        <v>353</v>
      </c>
      <c r="B30" s="4" t="s">
        <v>3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29"/>
    <col customWidth="1" max="3" min="3" width="21"/>
    <col customWidth="1" max="4" min="4" width="21"/>
  </cols>
  <sheetData>
    <row spans="1:4" r="1">
      <c r="A1" s="1" t="s">
        <v>379</v>
      </c>
      <c r="B1" s="2" t="s">
        <v>1</v>
      </c>
    </row>
    <row spans="1:4" r="2">
      <c r="B2" s="2" t="s">
        <v>380</v>
      </c>
      <c r="C2" s="2" t="s">
        <v>335</v>
      </c>
      <c r="D2" s="2" t="s">
        <v>336</v>
      </c>
    </row>
    <row spans="1:4" r="3">
      <c r="A3" s="3" t="s">
        <v>381</v>
      </c>
    </row>
    <row spans="1:4" r="4">
      <c r="A4" s="4" t="s">
        <v>42</v>
      </c>
      <c r="B4" s="7" t="n">
        <v>1080230</v>
      </c>
      <c r="D4" s="7" t="n">
        <v>1887409</v>
      </c>
    </row>
    <row spans="1:4" r="5">
      <c r="A5" s="4" t="s">
        <v>382</v>
      </c>
      <c r="B5" s="5" t="n">
        <v>246442</v>
      </c>
      <c r="C5" s="7" t="n">
        <v>292197</v>
      </c>
    </row>
    <row spans="1:4" r="6">
      <c r="A6" s="3" t="s">
        <v>228</v>
      </c>
    </row>
    <row spans="1:4" r="7">
      <c r="A7" s="4" t="s">
        <v>383</v>
      </c>
      <c r="B7" s="7" t="n">
        <v>767108</v>
      </c>
      <c r="C7" s="7" t="n">
        <v>663069</v>
      </c>
    </row>
    <row spans="1:4" r="8">
      <c r="A8" s="3" t="s">
        <v>242</v>
      </c>
    </row>
    <row spans="1:4" r="9">
      <c r="A9" s="4" t="s">
        <v>384</v>
      </c>
      <c r="B9" s="5" t="n">
        <v>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5"/>
  </cols>
  <sheetData>
    <row spans="1:2" r="1">
      <c r="A1" s="1" t="s">
        <v>385</v>
      </c>
      <c r="B1" s="2" t="s">
        <v>1</v>
      </c>
    </row>
    <row spans="1:2" r="2">
      <c r="B2" s="2" t="s">
        <v>2</v>
      </c>
    </row>
    <row spans="1:2" r="3">
      <c r="A3" s="4" t="s">
        <v>386</v>
      </c>
    </row>
    <row spans="1:2" r="4">
      <c r="A4" s="3" t="s">
        <v>387</v>
      </c>
    </row>
    <row spans="1:2" r="5">
      <c r="A5" s="4" t="s">
        <v>388</v>
      </c>
      <c r="B5" s="4" t="s">
        <v>389</v>
      </c>
    </row>
    <row spans="1:2" r="6">
      <c r="A6" s="4" t="s">
        <v>390</v>
      </c>
    </row>
    <row spans="1:2" r="7">
      <c r="A7" s="3" t="s">
        <v>387</v>
      </c>
    </row>
    <row spans="1:2" r="8">
      <c r="A8" s="4" t="s">
        <v>388</v>
      </c>
      <c r="B8" s="4" t="s">
        <v>391</v>
      </c>
    </row>
    <row spans="1:2" r="9">
      <c r="A9" s="4" t="s">
        <v>392</v>
      </c>
    </row>
    <row spans="1:2" r="10">
      <c r="A10" s="3" t="s">
        <v>387</v>
      </c>
    </row>
    <row spans="1:2" r="11">
      <c r="A11" s="4" t="s">
        <v>388</v>
      </c>
      <c r="B11" s="4" t="s">
        <v>393</v>
      </c>
    </row>
    <row spans="1:2" r="12">
      <c r="A12" s="4" t="s">
        <v>394</v>
      </c>
    </row>
    <row spans="1:2" r="13">
      <c r="A13" s="3" t="s">
        <v>387</v>
      </c>
    </row>
    <row spans="1:2" r="14">
      <c r="A14" s="4" t="s">
        <v>388</v>
      </c>
      <c r="B14" s="4" t="s">
        <v>393</v>
      </c>
    </row>
    <row spans="1:2" r="15">
      <c r="A15" s="4" t="s">
        <v>395</v>
      </c>
    </row>
    <row spans="1:2" r="16">
      <c r="A16" s="3" t="s">
        <v>387</v>
      </c>
    </row>
    <row spans="1:2" r="17">
      <c r="A17" s="4" t="s">
        <v>388</v>
      </c>
      <c r="B17" s="4" t="s">
        <v>396</v>
      </c>
    </row>
    <row spans="1:2" r="18">
      <c r="A18" s="4" t="s">
        <v>397</v>
      </c>
    </row>
    <row spans="1:2" r="19">
      <c r="A19" s="3" t="s">
        <v>387</v>
      </c>
    </row>
    <row spans="1:2" r="20">
      <c r="A20" s="4" t="s">
        <v>388</v>
      </c>
      <c r="B20" s="4" t="s">
        <v>398</v>
      </c>
    </row>
    <row spans="1:2" r="21">
      <c r="A21" s="4" t="s">
        <v>399</v>
      </c>
    </row>
    <row spans="1:2" r="22">
      <c r="A22" s="3" t="s">
        <v>387</v>
      </c>
    </row>
    <row spans="1:2" r="23">
      <c r="A23" s="4" t="s">
        <v>388</v>
      </c>
      <c r="B23" s="4" t="s">
        <v>3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r="A1" s="1" t="s">
        <v>400</v>
      </c>
      <c r="B1" s="2" t="s">
        <v>2</v>
      </c>
      <c r="C1" s="2" t="s">
        <v>25</v>
      </c>
    </row>
    <row spans="1:3" r="2">
      <c r="A2" s="3" t="s">
        <v>401</v>
      </c>
    </row>
    <row spans="1:3" r="3">
      <c r="A3" s="4" t="s">
        <v>28</v>
      </c>
      <c r="B3" s="7" t="n">
        <v>12424799</v>
      </c>
      <c r="C3" s="7" t="n">
        <v>15396827</v>
      </c>
    </row>
    <row spans="1:3" r="4">
      <c r="A4" s="4" t="s">
        <v>402</v>
      </c>
    </row>
    <row spans="1:3" r="5">
      <c r="A5" s="3" t="s">
        <v>401</v>
      </c>
    </row>
    <row spans="1:3" r="6">
      <c r="A6" s="4" t="s">
        <v>28</v>
      </c>
      <c r="B6" s="5" t="n">
        <v>11381024</v>
      </c>
      <c r="C6" s="5" t="n">
        <v>10689297</v>
      </c>
    </row>
    <row spans="1:3" r="7">
      <c r="A7" s="4" t="s">
        <v>403</v>
      </c>
    </row>
    <row spans="1:3" r="8">
      <c r="A8" s="3" t="s">
        <v>401</v>
      </c>
    </row>
    <row spans="1:3" r="9">
      <c r="A9" s="4" t="s">
        <v>28</v>
      </c>
      <c r="B9" s="7" t="n">
        <v>1043775</v>
      </c>
      <c r="C9" s="7" t="n">
        <v>470753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s="1" t="s">
        <v>404</v>
      </c>
      <c r="B1" s="2" t="s">
        <v>2</v>
      </c>
      <c r="C1" s="2" t="s">
        <v>25</v>
      </c>
    </row>
    <row spans="1:3" r="2">
      <c r="A2" s="3" t="s">
        <v>150</v>
      </c>
    </row>
    <row spans="1:3" r="3">
      <c r="A3" s="4" t="s">
        <v>117</v>
      </c>
      <c r="B3" s="7" t="n">
        <v>38652032</v>
      </c>
      <c r="C3" s="7" t="n">
        <v>34816914</v>
      </c>
    </row>
    <row spans="1:3" r="4">
      <c r="A4" s="4" t="s">
        <v>405</v>
      </c>
      <c r="B4" s="5" t="n">
        <v>2476340</v>
      </c>
      <c r="C4" s="5" t="n">
        <v>2500307</v>
      </c>
    </row>
    <row spans="1:3" r="5">
      <c r="A5" s="4" t="s">
        <v>29</v>
      </c>
      <c r="B5" s="7" t="n">
        <v>36175692</v>
      </c>
      <c r="C5" s="7" t="n">
        <v>3231660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r="A1" s="1" t="s">
        <v>406</v>
      </c>
      <c r="B1" s="2" t="s">
        <v>76</v>
      </c>
      <c r="D1" s="2" t="s">
        <v>1</v>
      </c>
    </row>
    <row spans="1:5" r="2">
      <c r="B2" s="2" t="s">
        <v>2</v>
      </c>
      <c r="C2" s="2" t="s">
        <v>77</v>
      </c>
      <c r="D2" s="2" t="s">
        <v>2</v>
      </c>
      <c r="E2" s="2" t="s">
        <v>77</v>
      </c>
    </row>
    <row spans="1:5" r="3">
      <c r="A3" s="3" t="s">
        <v>150</v>
      </c>
    </row>
    <row spans="1:5" r="4">
      <c r="A4" s="4" t="s">
        <v>110</v>
      </c>
      <c r="B4" s="7" t="n">
        <v>236</v>
      </c>
      <c r="D4" s="7" t="n">
        <v>1132</v>
      </c>
      <c r="E4" s="7" t="n">
        <v>103</v>
      </c>
    </row>
    <row spans="1:5" r="5">
      <c r="A5" s="4" t="s">
        <v>407</v>
      </c>
      <c r="C5" s="7" t="n">
        <v>163</v>
      </c>
    </row>
    <row spans="1:5" r="6">
      <c r="A6" s="4" t="s">
        <v>408</v>
      </c>
      <c r="B6" s="4" t="s">
        <v>53</v>
      </c>
      <c r="C6" s="4" t="s">
        <v>53</v>
      </c>
      <c r="D6" s="4" t="s">
        <v>53</v>
      </c>
      <c r="E6" s="7" t="n">
        <v>294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r="A1" s="1" t="s">
        <v>409</v>
      </c>
      <c r="B1" s="2" t="s">
        <v>2</v>
      </c>
      <c r="C1" s="2" t="s">
        <v>25</v>
      </c>
    </row>
    <row spans="1:3" r="2">
      <c r="A2" s="3" t="s">
        <v>152</v>
      </c>
    </row>
    <row spans="1:3" r="3">
      <c r="A3" s="4" t="s">
        <v>410</v>
      </c>
      <c r="B3" s="7" t="n">
        <v>2138835</v>
      </c>
      <c r="C3" s="7" t="n">
        <v>1793599</v>
      </c>
    </row>
    <row spans="1:3" r="4">
      <c r="A4" s="4" t="s">
        <v>411</v>
      </c>
      <c r="B4" s="5" t="n">
        <v>401239</v>
      </c>
      <c r="C4" s="5" t="n">
        <v>384008</v>
      </c>
    </row>
    <row spans="1:3" r="5">
      <c r="A5" s="4" t="s">
        <v>412</v>
      </c>
      <c r="B5" s="5" t="n">
        <v>424533</v>
      </c>
      <c r="C5" s="5" t="n">
        <v>266556</v>
      </c>
    </row>
    <row spans="1:3" r="6">
      <c r="A6" s="4" t="s">
        <v>413</v>
      </c>
      <c r="B6" s="5" t="n">
        <v>117019</v>
      </c>
      <c r="C6" s="5" t="n">
        <v>97005</v>
      </c>
    </row>
    <row spans="1:3" r="7">
      <c r="A7" s="4" t="s">
        <v>414</v>
      </c>
      <c r="B7" s="5" t="n">
        <v>244635</v>
      </c>
      <c r="C7" s="5" t="n">
        <v>122452</v>
      </c>
    </row>
    <row spans="1:3" r="8">
      <c r="A8" s="4" t="s">
        <v>415</v>
      </c>
      <c r="B8" s="5" t="n">
        <v>917641</v>
      </c>
      <c r="C8" s="5" t="n">
        <v>619900</v>
      </c>
    </row>
    <row spans="1:3" r="9">
      <c r="A9" s="4" t="s">
        <v>416</v>
      </c>
      <c r="B9" s="7" t="n">
        <v>4243902</v>
      </c>
      <c r="C9" s="7" t="n">
        <v>328352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r="A1" s="1" t="s">
        <v>417</v>
      </c>
      <c r="B1" s="2" t="s">
        <v>2</v>
      </c>
      <c r="C1" s="2" t="s">
        <v>25</v>
      </c>
    </row>
    <row spans="1:3" r="2">
      <c r="A2" s="3" t="s">
        <v>154</v>
      </c>
    </row>
    <row spans="1:3" r="3">
      <c r="A3" s="4" t="s">
        <v>418</v>
      </c>
      <c r="B3" s="7" t="n">
        <v>498065</v>
      </c>
      <c r="C3" s="7" t="n">
        <v>516418</v>
      </c>
    </row>
    <row spans="1:3" r="4">
      <c r="A4" s="4" t="s">
        <v>419</v>
      </c>
      <c r="B4" s="5" t="n">
        <v>245649</v>
      </c>
      <c r="C4" s="5" t="n">
        <v>149410</v>
      </c>
    </row>
    <row spans="1:3" r="5">
      <c r="A5" s="4" t="s">
        <v>420</v>
      </c>
      <c r="B5" s="7" t="n">
        <v>743714</v>
      </c>
      <c r="C5" s="7" t="n">
        <v>6658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42</v>
      </c>
      <c r="B1" s="2" t="s">
        <v>1</v>
      </c>
    </row>
    <row spans="1:2" r="2">
      <c r="B2" s="2" t="s">
        <v>2</v>
      </c>
    </row>
    <row spans="1:2" r="3">
      <c r="A3" s="3" t="s">
        <v>143</v>
      </c>
    </row>
    <row spans="1:2" r="4">
      <c r="A4" s="4" t="s">
        <v>142</v>
      </c>
      <c r="B4" s="4" t="s">
        <v>14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32"/>
    <col customWidth="1" max="2" min="2" width="15"/>
    <col customWidth="1" max="3" min="3" width="14"/>
    <col customWidth="1" max="4" min="4" width="15"/>
    <col customWidth="1" max="5" min="5" width="14"/>
    <col customWidth="1" max="6" min="6" width="14"/>
  </cols>
  <sheetData>
    <row spans="1:6" r="1">
      <c r="A1" s="1" t="s">
        <v>421</v>
      </c>
      <c r="B1" s="2" t="s">
        <v>76</v>
      </c>
      <c r="D1" s="2" t="s">
        <v>1</v>
      </c>
    </row>
    <row spans="1:6" r="2">
      <c r="B2" s="2" t="s">
        <v>2</v>
      </c>
      <c r="C2" s="2" t="s">
        <v>77</v>
      </c>
      <c r="D2" s="2" t="s">
        <v>2</v>
      </c>
      <c r="E2" s="2" t="s">
        <v>77</v>
      </c>
      <c r="F2" s="2" t="s">
        <v>25</v>
      </c>
    </row>
    <row spans="1:6" r="3">
      <c r="A3" s="3" t="s">
        <v>156</v>
      </c>
    </row>
    <row spans="1:6" r="4">
      <c r="A4" s="4" t="s">
        <v>422</v>
      </c>
      <c r="B4" s="7" t="n">
        <v>4599155</v>
      </c>
      <c r="D4" s="7" t="n">
        <v>4599155</v>
      </c>
      <c r="F4" s="7" t="n">
        <v>4341675</v>
      </c>
    </row>
    <row spans="1:6" r="5">
      <c r="A5" s="4" t="s">
        <v>423</v>
      </c>
      <c r="B5" s="5" t="n">
        <v>5071096</v>
      </c>
      <c r="D5" s="5" t="n">
        <v>5071096</v>
      </c>
      <c r="F5" s="5" t="n">
        <v>3949778</v>
      </c>
    </row>
    <row spans="1:6" r="6">
      <c r="A6" s="4" t="s">
        <v>424</v>
      </c>
      <c r="B6" s="5" t="n">
        <v>11940131</v>
      </c>
      <c r="D6" s="5" t="n">
        <v>11940131</v>
      </c>
      <c r="F6" s="5" t="n">
        <v>13685166</v>
      </c>
    </row>
    <row spans="1:6" r="7">
      <c r="A7" s="4" t="s">
        <v>425</v>
      </c>
      <c r="B7" s="5" t="n">
        <v>21490</v>
      </c>
      <c r="D7" s="5" t="n">
        <v>21490</v>
      </c>
      <c r="F7" s="5" t="n">
        <v>20137</v>
      </c>
    </row>
    <row spans="1:6" r="8">
      <c r="A8" s="4" t="s">
        <v>426</v>
      </c>
      <c r="B8" s="5" t="n">
        <v>361111</v>
      </c>
      <c r="D8" s="5" t="n">
        <v>361111</v>
      </c>
      <c r="F8" s="5" t="n">
        <v>271313</v>
      </c>
    </row>
    <row spans="1:6" r="9">
      <c r="A9" s="4" t="s">
        <v>33</v>
      </c>
      <c r="B9" s="5" t="n">
        <v>21992983</v>
      </c>
      <c r="D9" s="5" t="n">
        <v>21992983</v>
      </c>
      <c r="F9" s="7" t="n">
        <v>22268069</v>
      </c>
    </row>
    <row spans="1:6" r="10">
      <c r="A10" s="4" t="s">
        <v>427</v>
      </c>
      <c r="B10" s="7" t="n">
        <v>57876</v>
      </c>
      <c r="C10" s="7" t="n">
        <v>381876</v>
      </c>
      <c r="D10" s="7" t="n">
        <v>333672</v>
      </c>
      <c r="E10" s="7" t="n">
        <v>58674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28</v>
      </c>
      <c r="B1" s="2" t="s">
        <v>2</v>
      </c>
      <c r="C1" s="2" t="s">
        <v>25</v>
      </c>
    </row>
    <row spans="1:3" r="2">
      <c r="A2" s="3" t="s">
        <v>429</v>
      </c>
    </row>
    <row spans="1:3" r="3">
      <c r="A3" s="4" t="s">
        <v>430</v>
      </c>
      <c r="B3" s="7" t="n">
        <v>1437882</v>
      </c>
      <c r="C3" s="7" t="n">
        <v>715821</v>
      </c>
    </row>
    <row spans="1:3" r="4">
      <c r="A4" s="4" t="s">
        <v>431</v>
      </c>
      <c r="B4" s="5" t="n">
        <v>3942837</v>
      </c>
      <c r="C4" s="5" t="n">
        <v>3754990</v>
      </c>
    </row>
    <row spans="1:3" r="5">
      <c r="A5" s="4" t="s">
        <v>432</v>
      </c>
      <c r="B5" s="5" t="n">
        <v>4130174</v>
      </c>
      <c r="C5" s="5" t="n">
        <v>3763290</v>
      </c>
    </row>
    <row spans="1:3" r="6">
      <c r="A6" s="4" t="s">
        <v>433</v>
      </c>
      <c r="B6" s="5" t="n">
        <v>30063513</v>
      </c>
      <c r="C6" s="5" t="n">
        <v>28180306</v>
      </c>
    </row>
    <row spans="1:3" r="7">
      <c r="A7" s="4" t="s">
        <v>434</v>
      </c>
      <c r="B7" s="5" t="n">
        <v>1653427</v>
      </c>
      <c r="C7" s="5" t="n">
        <v>1479921</v>
      </c>
    </row>
    <row spans="1:3" r="8">
      <c r="A8" s="4" t="s">
        <v>435</v>
      </c>
      <c r="B8" s="5" t="n">
        <v>24463867</v>
      </c>
      <c r="C8" s="5" t="n">
        <v>25414914</v>
      </c>
    </row>
    <row spans="1:3" r="9">
      <c r="A9" s="4" t="s">
        <v>436</v>
      </c>
      <c r="B9" s="5" t="n">
        <v>65691700</v>
      </c>
      <c r="C9" s="5" t="n">
        <v>63309242</v>
      </c>
    </row>
    <row spans="1:3" r="10">
      <c r="A10" s="4" t="s">
        <v>437</v>
      </c>
      <c r="B10" s="5" t="n">
        <v>15504262</v>
      </c>
      <c r="C10" s="5" t="n">
        <v>12871524</v>
      </c>
    </row>
    <row spans="1:3" r="11">
      <c r="A11" s="4" t="s">
        <v>35</v>
      </c>
      <c r="B11" s="7" t="n">
        <v>50187438</v>
      </c>
      <c r="C11" s="7" t="n">
        <v>5043771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s>
  <sheetData>
    <row spans="1:6" r="1">
      <c r="A1" s="1" t="s">
        <v>438</v>
      </c>
      <c r="B1" s="2" t="s">
        <v>76</v>
      </c>
      <c r="D1" s="2" t="s">
        <v>1</v>
      </c>
      <c r="F1" s="2" t="s">
        <v>439</v>
      </c>
    </row>
    <row spans="1:6" r="2">
      <c r="B2" s="2" t="s">
        <v>2</v>
      </c>
      <c r="C2" s="2" t="s">
        <v>77</v>
      </c>
      <c r="D2" s="2" t="s">
        <v>2</v>
      </c>
      <c r="E2" s="2" t="s">
        <v>77</v>
      </c>
      <c r="F2" s="2" t="s">
        <v>25</v>
      </c>
    </row>
    <row spans="1:6" r="3">
      <c r="A3" s="3" t="s">
        <v>387</v>
      </c>
    </row>
    <row spans="1:6" r="4">
      <c r="A4" s="4" t="s">
        <v>440</v>
      </c>
      <c r="B4" s="7" t="n">
        <v>1466647</v>
      </c>
      <c r="C4" s="7" t="n">
        <v>1071176</v>
      </c>
      <c r="D4" s="7" t="n">
        <v>3928655</v>
      </c>
      <c r="E4" s="7" t="n">
        <v>3051069</v>
      </c>
    </row>
    <row spans="1:6" r="5">
      <c r="A5" s="4" t="s">
        <v>141</v>
      </c>
      <c r="D5" s="5" t="n">
        <v>976301</v>
      </c>
      <c r="E5" s="7" t="n">
        <v>669995</v>
      </c>
      <c r="F5" s="7" t="n">
        <v>672675</v>
      </c>
    </row>
    <row spans="1:6" r="6">
      <c r="A6" s="4" t="s">
        <v>441</v>
      </c>
      <c r="B6" s="5" t="n">
        <v>12763232</v>
      </c>
      <c r="D6" s="5" t="n">
        <v>12763232</v>
      </c>
    </row>
    <row spans="1:6" r="7">
      <c r="A7" s="4" t="s">
        <v>442</v>
      </c>
    </row>
    <row spans="1:6" r="8">
      <c r="A8" s="3" t="s">
        <v>387</v>
      </c>
    </row>
    <row spans="1:6" r="9">
      <c r="A9" s="4" t="s">
        <v>441</v>
      </c>
      <c r="B9" s="5" t="n">
        <v>10011522</v>
      </c>
      <c r="D9" s="5" t="n">
        <v>10011522</v>
      </c>
      <c r="F9" s="7" t="n">
        <v>10573369</v>
      </c>
    </row>
    <row spans="1:6" r="10">
      <c r="A10" s="4" t="s">
        <v>443</v>
      </c>
    </row>
    <row spans="1:6" r="11">
      <c r="A11" s="3" t="s">
        <v>387</v>
      </c>
    </row>
    <row spans="1:6" r="12">
      <c r="A12" s="4" t="s">
        <v>441</v>
      </c>
      <c r="B12" s="7" t="n">
        <v>2751710</v>
      </c>
      <c r="D12" s="7" t="n">
        <v>275171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1"/>
    <col customWidth="1" max="2" min="2" width="23"/>
    <col customWidth="1" max="3" min="3" width="21"/>
  </cols>
  <sheetData>
    <row spans="1:3" r="1">
      <c r="A1" s="1" t="s">
        <v>444</v>
      </c>
      <c r="B1" s="2" t="s">
        <v>1</v>
      </c>
    </row>
    <row spans="1:3" r="2">
      <c r="B2" s="2" t="s">
        <v>445</v>
      </c>
      <c r="C2" s="2" t="s">
        <v>336</v>
      </c>
    </row>
    <row spans="1:3" r="3">
      <c r="A3" s="3" t="s">
        <v>277</v>
      </c>
    </row>
    <row spans="1:3" r="4">
      <c r="A4" s="4" t="s">
        <v>446</v>
      </c>
      <c r="B4" s="7" t="n">
        <v>4081797</v>
      </c>
      <c r="C4" s="7" t="n">
        <v>4305317</v>
      </c>
    </row>
    <row spans="1:3" r="5">
      <c r="A5" s="4" t="s">
        <v>447</v>
      </c>
    </row>
    <row spans="1:3" r="6">
      <c r="A6" s="3" t="s">
        <v>277</v>
      </c>
    </row>
    <row spans="1:3" r="7">
      <c r="A7" s="4" t="s">
        <v>429</v>
      </c>
      <c r="B7" s="5" t="n">
        <v>4700438</v>
      </c>
      <c r="C7" s="5" t="n">
        <v>4873650</v>
      </c>
    </row>
    <row spans="1:3" r="8">
      <c r="A8" s="4" t="s">
        <v>448</v>
      </c>
      <c r="B8" s="5" t="n">
        <v>-618641</v>
      </c>
      <c r="C8" s="5" t="n">
        <v>-568333</v>
      </c>
    </row>
    <row spans="1:3" r="9">
      <c r="A9" s="4" t="s">
        <v>446</v>
      </c>
      <c r="B9" s="7" t="n">
        <v>4081797</v>
      </c>
      <c r="C9" s="5" t="n">
        <v>4305317</v>
      </c>
    </row>
    <row spans="1:3" r="10">
      <c r="A10" s="4" t="s">
        <v>449</v>
      </c>
      <c r="B10" s="4" t="s">
        <v>450</v>
      </c>
    </row>
    <row spans="1:3" r="11">
      <c r="A11" s="4" t="s">
        <v>451</v>
      </c>
    </row>
    <row spans="1:3" r="12">
      <c r="A12" s="3" t="s">
        <v>277</v>
      </c>
    </row>
    <row spans="1:3" r="13">
      <c r="A13" s="4" t="s">
        <v>429</v>
      </c>
      <c r="B13" s="7" t="n">
        <v>3381319</v>
      </c>
      <c r="C13" s="5" t="n">
        <v>3505921</v>
      </c>
    </row>
    <row spans="1:3" r="14">
      <c r="A14" s="4" t="s">
        <v>452</v>
      </c>
      <c r="B14" s="5" t="n">
        <v>126605</v>
      </c>
    </row>
    <row spans="1:3" r="15">
      <c r="A15" s="4" t="s">
        <v>453</v>
      </c>
      <c r="B15" s="4" t="s">
        <v>454</v>
      </c>
    </row>
    <row spans="1:3" r="16">
      <c r="A16" s="4" t="s">
        <v>455</v>
      </c>
    </row>
    <row spans="1:3" r="17">
      <c r="A17" s="3" t="s">
        <v>277</v>
      </c>
    </row>
    <row spans="1:3" r="18">
      <c r="A18" s="4" t="s">
        <v>429</v>
      </c>
      <c r="B18" s="7" t="n">
        <v>1319119</v>
      </c>
      <c r="C18" s="7" t="n">
        <v>1367729</v>
      </c>
    </row>
    <row spans="1:3" r="19">
      <c r="A19" s="4" t="s">
        <v>452</v>
      </c>
      <c r="B19" s="5" t="n">
        <v>58669</v>
      </c>
    </row>
    <row spans="1:3" r="20">
      <c r="A20" s="4" t="s">
        <v>453</v>
      </c>
      <c r="B20" s="4" t="s">
        <v>4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r="A1" s="1" t="s">
        <v>457</v>
      </c>
      <c r="B1" s="2" t="s">
        <v>76</v>
      </c>
      <c r="D1" s="2" t="s">
        <v>1</v>
      </c>
    </row>
    <row spans="1:6" r="2">
      <c r="B2" s="2" t="s">
        <v>2</v>
      </c>
      <c r="C2" s="2" t="s">
        <v>77</v>
      </c>
      <c r="D2" s="2" t="s">
        <v>2</v>
      </c>
      <c r="E2" s="2" t="s">
        <v>77</v>
      </c>
      <c r="F2" s="2" t="s">
        <v>25</v>
      </c>
    </row>
    <row spans="1:6" r="3">
      <c r="A3" s="3" t="s">
        <v>458</v>
      </c>
    </row>
    <row spans="1:6" r="4">
      <c r="A4" s="4" t="s">
        <v>446</v>
      </c>
      <c r="B4" s="7" t="n">
        <v>4081797</v>
      </c>
      <c r="D4" s="7" t="n">
        <v>4081797</v>
      </c>
      <c r="F4" s="7" t="n">
        <v>4305317</v>
      </c>
    </row>
    <row spans="1:6" r="5">
      <c r="A5" s="4" t="s">
        <v>447</v>
      </c>
    </row>
    <row spans="1:6" r="6">
      <c r="A6" s="3" t="s">
        <v>277</v>
      </c>
    </row>
    <row spans="1:6" r="7">
      <c r="A7" s="4" t="s">
        <v>459</v>
      </c>
      <c r="B7" s="5" t="n">
        <v>23753</v>
      </c>
      <c r="C7" s="7" t="n">
        <v>24222</v>
      </c>
      <c r="D7" s="5" t="n">
        <v>72441</v>
      </c>
      <c r="E7" s="7" t="n">
        <v>72815</v>
      </c>
    </row>
    <row spans="1:6" r="8">
      <c r="A8" s="3" t="s">
        <v>458</v>
      </c>
    </row>
    <row spans="1:6" r="9">
      <c r="A9" s="12" t="n">
        <v>2015</v>
      </c>
      <c r="B9" s="5" t="n">
        <v>23502</v>
      </c>
      <c r="D9" s="5" t="n">
        <v>23502</v>
      </c>
    </row>
    <row spans="1:6" r="10">
      <c r="A10" s="5" t="n">
        <v>2016</v>
      </c>
      <c r="B10" s="5" t="n">
        <v>94009</v>
      </c>
      <c r="D10" s="5" t="n">
        <v>94009</v>
      </c>
    </row>
    <row spans="1:6" r="11">
      <c r="A11" s="5" t="n">
        <v>2017</v>
      </c>
      <c r="B11" s="5" t="n">
        <v>94009</v>
      </c>
      <c r="D11" s="5" t="n">
        <v>94009</v>
      </c>
    </row>
    <row spans="1:6" r="12">
      <c r="A12" s="5" t="n">
        <v>2018</v>
      </c>
      <c r="B12" s="5" t="n">
        <v>94009</v>
      </c>
      <c r="D12" s="5" t="n">
        <v>94009</v>
      </c>
    </row>
    <row spans="1:6" r="13">
      <c r="A13" s="5" t="n">
        <v>2019</v>
      </c>
      <c r="B13" s="5" t="n">
        <v>94009</v>
      </c>
      <c r="D13" s="5" t="n">
        <v>94009</v>
      </c>
    </row>
    <row spans="1:6" r="14">
      <c r="A14" s="4" t="s">
        <v>460</v>
      </c>
      <c r="B14" s="5" t="n">
        <v>3682259</v>
      </c>
      <c r="D14" s="5" t="n">
        <v>3682259</v>
      </c>
    </row>
    <row spans="1:6" r="15">
      <c r="A15" s="4" t="s">
        <v>446</v>
      </c>
      <c r="B15" s="7" t="n">
        <v>4081797</v>
      </c>
      <c r="D15" s="7" t="n">
        <v>4081797</v>
      </c>
      <c r="F15" s="7" t="n">
        <v>430531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spans="1:6" r="1">
      <c r="A1" s="1" t="s">
        <v>461</v>
      </c>
      <c r="B1" s="2" t="s">
        <v>76</v>
      </c>
      <c r="D1" s="2" t="s">
        <v>1</v>
      </c>
    </row>
    <row spans="1:6" r="2">
      <c r="B2" s="2" t="s">
        <v>2</v>
      </c>
      <c r="C2" s="2" t="s">
        <v>77</v>
      </c>
      <c r="D2" s="2" t="s">
        <v>2</v>
      </c>
      <c r="E2" s="2" t="s">
        <v>77</v>
      </c>
      <c r="F2" s="2" t="s">
        <v>25</v>
      </c>
    </row>
    <row spans="1:6" r="3">
      <c r="A3" s="3" t="s">
        <v>277</v>
      </c>
    </row>
    <row spans="1:6" r="4">
      <c r="A4" s="4" t="s">
        <v>37</v>
      </c>
      <c r="B4" s="7" t="n">
        <v>562500</v>
      </c>
      <c r="D4" s="7" t="n">
        <v>562500</v>
      </c>
      <c r="F4" s="7" t="n">
        <v>600000</v>
      </c>
    </row>
    <row spans="1:6" r="5">
      <c r="A5" s="4" t="s">
        <v>462</v>
      </c>
    </row>
    <row spans="1:6" r="6">
      <c r="A6" s="3" t="s">
        <v>277</v>
      </c>
    </row>
    <row spans="1:6" r="7">
      <c r="A7" s="4" t="s">
        <v>429</v>
      </c>
      <c r="B7" s="5" t="n">
        <v>1000000</v>
      </c>
      <c r="D7" s="5" t="n">
        <v>1000000</v>
      </c>
      <c r="F7" s="5" t="n">
        <v>1000000</v>
      </c>
    </row>
    <row spans="1:6" r="8">
      <c r="A8" s="4" t="s">
        <v>448</v>
      </c>
      <c r="B8" s="5" t="n">
        <v>-437500</v>
      </c>
      <c r="D8" s="5" t="n">
        <v>-437500</v>
      </c>
      <c r="F8" s="5" t="n">
        <v>-400000</v>
      </c>
    </row>
    <row spans="1:6" r="9">
      <c r="A9" s="4" t="s">
        <v>37</v>
      </c>
      <c r="B9" s="5" t="n">
        <v>562500</v>
      </c>
      <c r="D9" s="7" t="n">
        <v>562500</v>
      </c>
      <c r="F9" s="7" t="n">
        <v>600000</v>
      </c>
    </row>
    <row spans="1:6" r="10">
      <c r="A10" s="4" t="s">
        <v>463</v>
      </c>
      <c r="D10" s="4" t="s">
        <v>464</v>
      </c>
    </row>
    <row spans="1:6" r="11">
      <c r="A11" s="4" t="s">
        <v>459</v>
      </c>
      <c r="B11" s="5" t="n">
        <v>12500</v>
      </c>
      <c r="C11" s="7" t="n">
        <v>12500</v>
      </c>
      <c r="D11" s="7" t="n">
        <v>37500</v>
      </c>
      <c r="E11" s="7" t="n">
        <v>37500</v>
      </c>
    </row>
    <row spans="1:6" r="12">
      <c r="A12" s="4" t="s">
        <v>465</v>
      </c>
    </row>
    <row spans="1:6" r="13">
      <c r="A13" s="3" t="s">
        <v>277</v>
      </c>
    </row>
    <row spans="1:6" r="14">
      <c r="A14" s="4" t="s">
        <v>429</v>
      </c>
      <c r="B14" s="7" t="n">
        <v>0</v>
      </c>
      <c r="D14"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r="A1" s="1" t="s">
        <v>466</v>
      </c>
      <c r="B1" s="2" t="s">
        <v>2</v>
      </c>
      <c r="C1" s="2" t="s">
        <v>25</v>
      </c>
    </row>
    <row spans="1:3" r="2">
      <c r="A2" s="3" t="s">
        <v>166</v>
      </c>
    </row>
    <row spans="1:3" r="3">
      <c r="A3" s="4" t="s">
        <v>467</v>
      </c>
      <c r="B3" s="7" t="n">
        <v>4228893</v>
      </c>
      <c r="C3" s="7" t="n">
        <v>3649806</v>
      </c>
    </row>
    <row spans="1:3" r="4">
      <c r="A4" s="4" t="s">
        <v>468</v>
      </c>
      <c r="B4" s="5" t="n">
        <v>473990</v>
      </c>
      <c r="C4" s="5" t="n">
        <v>580032</v>
      </c>
    </row>
    <row spans="1:3" r="5">
      <c r="A5" s="4" t="s">
        <v>469</v>
      </c>
      <c r="B5" s="5" t="n">
        <v>432260</v>
      </c>
      <c r="C5" s="5" t="n">
        <v>405859</v>
      </c>
    </row>
    <row spans="1:3" r="6">
      <c r="A6" s="4" t="s">
        <v>470</v>
      </c>
      <c r="B6" s="5" t="n">
        <v>1076126</v>
      </c>
      <c r="C6" s="5" t="n">
        <v>911947</v>
      </c>
    </row>
    <row spans="1:3" r="7">
      <c r="A7" s="4" t="s">
        <v>471</v>
      </c>
      <c r="B7" s="5" t="n">
        <v>444018</v>
      </c>
      <c r="C7" s="5" t="n">
        <v>348903</v>
      </c>
    </row>
    <row spans="1:3" r="8">
      <c r="A8" s="4" t="s">
        <v>45</v>
      </c>
      <c r="B8" s="7" t="n">
        <v>6655287</v>
      </c>
      <c r="C8" s="7" t="n">
        <v>589654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72</v>
      </c>
      <c r="B1" s="2" t="s">
        <v>76</v>
      </c>
      <c r="D1" s="2" t="s">
        <v>1</v>
      </c>
    </row>
    <row spans="1:5" r="2">
      <c r="B2" s="2" t="s">
        <v>2</v>
      </c>
      <c r="C2" s="2" t="s">
        <v>77</v>
      </c>
      <c r="D2" s="2" t="s">
        <v>2</v>
      </c>
      <c r="E2" s="2" t="s">
        <v>77</v>
      </c>
    </row>
    <row spans="1:5" r="3">
      <c r="A3" s="3" t="s">
        <v>169</v>
      </c>
    </row>
    <row spans="1:5" r="4">
      <c r="A4" s="4" t="s">
        <v>473</v>
      </c>
      <c r="B4" s="7" t="n">
        <v>335515</v>
      </c>
      <c r="C4" s="7" t="n">
        <v>720932</v>
      </c>
      <c r="D4" s="7" t="n">
        <v>489149</v>
      </c>
      <c r="E4" s="7" t="n">
        <v>1459285</v>
      </c>
    </row>
    <row spans="1:5" r="5">
      <c r="A5" s="4" t="s">
        <v>474</v>
      </c>
      <c r="B5" s="5" t="n">
        <v>-64893</v>
      </c>
      <c r="C5" s="5" t="n">
        <v>-281273</v>
      </c>
      <c r="D5" s="5" t="n">
        <v>-294943</v>
      </c>
      <c r="E5" s="5" t="n">
        <v>-830413</v>
      </c>
    </row>
    <row spans="1:5" r="6">
      <c r="A6" s="4" t="s">
        <v>475</v>
      </c>
      <c r="B6" s="7" t="n">
        <v>270622</v>
      </c>
      <c r="C6" s="7" t="n">
        <v>439659</v>
      </c>
      <c r="D6" s="7" t="n">
        <v>194206</v>
      </c>
      <c r="E6" s="7" t="n">
        <v>62887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76</v>
      </c>
      <c r="B1" s="2" t="s">
        <v>76</v>
      </c>
      <c r="D1" s="2" t="s">
        <v>1</v>
      </c>
    </row>
    <row spans="1:5" r="2">
      <c r="B2" s="2" t="s">
        <v>2</v>
      </c>
      <c r="C2" s="2" t="s">
        <v>77</v>
      </c>
      <c r="D2" s="2" t="s">
        <v>2</v>
      </c>
      <c r="E2" s="2" t="s">
        <v>77</v>
      </c>
    </row>
    <row spans="1:5" r="3">
      <c r="A3" s="3" t="s">
        <v>169</v>
      </c>
    </row>
    <row spans="1:5" r="4">
      <c r="A4" s="4" t="s">
        <v>477</v>
      </c>
      <c r="B4" s="7" t="n">
        <v>2122124</v>
      </c>
      <c r="C4" s="7" t="n">
        <v>1245803</v>
      </c>
      <c r="D4" s="7" t="n">
        <v>3643191</v>
      </c>
      <c r="E4" s="7" t="n">
        <v>1250800</v>
      </c>
    </row>
    <row spans="1:5" r="5">
      <c r="A5" s="4" t="s">
        <v>478</v>
      </c>
      <c r="B5" s="5" t="n">
        <v>518320</v>
      </c>
      <c r="C5" s="5" t="n">
        <v>154019</v>
      </c>
      <c r="D5" s="5" t="n">
        <v>831261</v>
      </c>
      <c r="E5" s="5" t="n">
        <v>73150</v>
      </c>
    </row>
    <row spans="1:5" r="6">
      <c r="A6" s="4" t="s">
        <v>479</v>
      </c>
      <c r="B6" s="5" t="n">
        <v>-220375</v>
      </c>
      <c r="C6" s="5" t="n">
        <v>-332606</v>
      </c>
      <c r="D6" s="5" t="n">
        <v>-189125</v>
      </c>
      <c r="E6" s="5" t="n">
        <v>-546529</v>
      </c>
    </row>
    <row spans="1:5" r="7">
      <c r="A7" s="4" t="s">
        <v>480</v>
      </c>
      <c r="B7" s="5" t="n">
        <v>4494</v>
      </c>
      <c r="C7" s="5" t="n">
        <v>74</v>
      </c>
      <c r="D7" s="5" t="n">
        <v>-551113</v>
      </c>
      <c r="E7" s="5" t="n">
        <v>-71531</v>
      </c>
    </row>
    <row spans="1:5" r="8">
      <c r="A8" s="4" t="s">
        <v>481</v>
      </c>
      <c r="B8" s="5" t="n">
        <v>14206</v>
      </c>
      <c r="C8" s="5" t="n">
        <v>43591</v>
      </c>
      <c r="D8" s="5" t="n">
        <v>41107</v>
      </c>
      <c r="E8" s="5" t="n">
        <v>124082</v>
      </c>
    </row>
    <row spans="1:5" r="9">
      <c r="A9" s="4" t="s">
        <v>482</v>
      </c>
      <c r="B9" s="5" t="n">
        <v>-46023</v>
      </c>
      <c r="C9" s="5" t="n">
        <v>574581</v>
      </c>
      <c r="D9" s="5" t="n">
        <v>62076</v>
      </c>
      <c r="E9" s="5" t="n">
        <v>1049700</v>
      </c>
    </row>
    <row spans="1:5" r="10">
      <c r="A10" s="4" t="s">
        <v>475</v>
      </c>
      <c r="B10" s="7" t="n">
        <v>270622</v>
      </c>
      <c r="C10" s="7" t="n">
        <v>439659</v>
      </c>
      <c r="D10" s="7" t="n">
        <v>194206</v>
      </c>
      <c r="E10" s="7" t="n">
        <v>62887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83</v>
      </c>
      <c r="B1" s="2" t="s">
        <v>2</v>
      </c>
      <c r="C1" s="2" t="s">
        <v>25</v>
      </c>
    </row>
    <row spans="1:3" r="2">
      <c r="A2" s="3" t="s">
        <v>169</v>
      </c>
    </row>
    <row spans="1:3" r="3">
      <c r="A3" s="4" t="s">
        <v>484</v>
      </c>
      <c r="B3" s="7" t="n">
        <v>3970745</v>
      </c>
      <c r="C3" s="7" t="n">
        <v>3798290</v>
      </c>
    </row>
    <row spans="1:3" r="4">
      <c r="A4" s="4" t="s">
        <v>485</v>
      </c>
      <c r="B4" s="5" t="n">
        <v>107835</v>
      </c>
      <c r="C4" s="5" t="n">
        <v>111637</v>
      </c>
    </row>
    <row spans="1:3" r="5">
      <c r="A5" s="4" t="s">
        <v>486</v>
      </c>
      <c r="B5" s="5" t="n">
        <v>221702</v>
      </c>
      <c r="C5" s="5" t="n">
        <v>138458</v>
      </c>
    </row>
    <row spans="1:3" r="6">
      <c r="A6" s="4" t="s">
        <v>487</v>
      </c>
      <c r="B6" s="5" t="n">
        <v>48387</v>
      </c>
      <c r="C6" s="5" t="n">
        <v>20572</v>
      </c>
    </row>
    <row spans="1:3" r="7">
      <c r="A7" s="4" t="s">
        <v>42</v>
      </c>
      <c r="B7" s="5" t="n">
        <v>162034</v>
      </c>
      <c r="C7" s="5" t="n">
        <v>283111</v>
      </c>
    </row>
    <row spans="1:3" r="8">
      <c r="A8" s="4" t="s">
        <v>488</v>
      </c>
      <c r="B8" s="5" t="n">
        <v>241936</v>
      </c>
      <c r="C8" s="5" t="n">
        <v>100901</v>
      </c>
    </row>
    <row spans="1:3" r="9">
      <c r="A9" s="4" t="s">
        <v>489</v>
      </c>
      <c r="B9" s="5" t="n">
        <v>4752639</v>
      </c>
      <c r="C9" s="5" t="n">
        <v>4452969</v>
      </c>
    </row>
    <row spans="1:3" r="10">
      <c r="A10" s="4" t="s">
        <v>490</v>
      </c>
      <c r="B10" s="5" t="n">
        <v>-2875458</v>
      </c>
      <c r="C10" s="5" t="n">
        <v>-2805785</v>
      </c>
    </row>
    <row spans="1:3" r="11">
      <c r="A11" s="4" t="s">
        <v>491</v>
      </c>
      <c r="B11" s="7" t="n">
        <v>1877181</v>
      </c>
      <c r="C11" s="7" t="n">
        <v>16471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145</v>
      </c>
      <c r="B1" s="2" t="s">
        <v>1</v>
      </c>
    </row>
    <row spans="1:2" r="2">
      <c r="B2" s="2" t="s">
        <v>2</v>
      </c>
    </row>
    <row spans="1:2" r="3">
      <c r="A3" s="3" t="s">
        <v>146</v>
      </c>
    </row>
    <row spans="1:2" r="4">
      <c r="A4" s="4" t="s">
        <v>145</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r="A1" s="1" t="s">
        <v>492</v>
      </c>
      <c r="B1" s="2" t="s">
        <v>2</v>
      </c>
      <c r="C1" s="2" t="s">
        <v>25</v>
      </c>
    </row>
    <row spans="1:3" r="2">
      <c r="A2" s="3" t="s">
        <v>493</v>
      </c>
    </row>
    <row spans="1:3" r="3">
      <c r="A3" s="4" t="s">
        <v>494</v>
      </c>
      <c r="B3" s="7" t="n">
        <v>34429238</v>
      </c>
      <c r="C3" s="7" t="n">
        <v>29903248</v>
      </c>
    </row>
    <row spans="1:3" r="4">
      <c r="A4" s="4" t="s">
        <v>495</v>
      </c>
      <c r="B4" s="4" t="s">
        <v>53</v>
      </c>
      <c r="C4" s="7" t="n">
        <v>522466</v>
      </c>
    </row>
    <row spans="1:3" r="5">
      <c r="A5" s="4" t="s">
        <v>372</v>
      </c>
    </row>
    <row spans="1:3" r="6">
      <c r="A6" s="3" t="s">
        <v>493</v>
      </c>
    </row>
    <row spans="1:3" r="7">
      <c r="A7" s="4" t="s">
        <v>496</v>
      </c>
      <c r="B7" s="7" t="n">
        <v>377923</v>
      </c>
    </row>
    <row spans="1:3" r="8">
      <c r="A8" s="4" t="s">
        <v>377</v>
      </c>
    </row>
    <row spans="1:3" r="9">
      <c r="A9" s="3" t="s">
        <v>493</v>
      </c>
    </row>
    <row spans="1:3" r="10">
      <c r="A10" s="4" t="s">
        <v>496</v>
      </c>
      <c r="B10" s="5" t="n">
        <v>1015682</v>
      </c>
    </row>
    <row spans="1:3" r="11">
      <c r="A11" s="4" t="s">
        <v>352</v>
      </c>
    </row>
    <row spans="1:3" r="12">
      <c r="A12" s="3" t="s">
        <v>493</v>
      </c>
    </row>
    <row spans="1:3" r="13">
      <c r="A13" s="4" t="s">
        <v>496</v>
      </c>
      <c r="B13" s="7" t="n">
        <v>15746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r="A1" s="1" t="s">
        <v>497</v>
      </c>
      <c r="B1" s="2" t="s">
        <v>76</v>
      </c>
      <c r="D1" s="2" t="s">
        <v>1</v>
      </c>
    </row>
    <row spans="1:6" r="2">
      <c r="B2" s="2" t="s">
        <v>2</v>
      </c>
      <c r="C2" s="2" t="s">
        <v>77</v>
      </c>
      <c r="D2" s="2" t="s">
        <v>2</v>
      </c>
      <c r="E2" s="2" t="s">
        <v>77</v>
      </c>
      <c r="F2" s="2" t="s">
        <v>25</v>
      </c>
    </row>
    <row spans="1:6" r="3">
      <c r="A3" s="3" t="s">
        <v>493</v>
      </c>
    </row>
    <row spans="1:6" r="4">
      <c r="A4" s="4" t="s">
        <v>498</v>
      </c>
      <c r="B4" s="7" t="n">
        <v>15167241</v>
      </c>
      <c r="D4" s="7" t="n">
        <v>15167241</v>
      </c>
      <c r="F4" s="7" t="n">
        <v>15195040</v>
      </c>
    </row>
    <row spans="1:6" r="5">
      <c r="A5" s="4" t="s">
        <v>441</v>
      </c>
      <c r="B5" s="5" t="n">
        <v>12763232</v>
      </c>
      <c r="D5" s="5" t="n">
        <v>12763232</v>
      </c>
    </row>
    <row spans="1:6" r="6">
      <c r="A6" s="4" t="s">
        <v>91</v>
      </c>
      <c r="B6" s="7" t="n">
        <v>200914</v>
      </c>
      <c r="C6" s="7" t="n">
        <v>370775</v>
      </c>
      <c r="D6" s="5" t="n">
        <v>620070</v>
      </c>
      <c r="E6" s="7" t="n">
        <v>1240334</v>
      </c>
    </row>
    <row spans="1:6" r="7">
      <c r="A7" s="4" t="s">
        <v>499</v>
      </c>
    </row>
    <row spans="1:6" r="8">
      <c r="A8" s="3" t="s">
        <v>493</v>
      </c>
    </row>
    <row spans="1:6" r="9">
      <c r="A9" s="4" t="s">
        <v>500</v>
      </c>
      <c r="D9" s="7" t="n">
        <v>4081797</v>
      </c>
    </row>
    <row spans="1:6" r="10">
      <c r="A10" s="4" t="s">
        <v>501</v>
      </c>
      <c r="D10" s="4" t="s">
        <v>502</v>
      </c>
    </row>
    <row spans="1:6" r="11">
      <c r="A11" s="4" t="s">
        <v>503</v>
      </c>
      <c r="D11" s="4" t="s">
        <v>50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49"/>
    <col customWidth="1" max="2" min="2" width="80"/>
    <col customWidth="1" max="3" min="3" width="16"/>
    <col customWidth="1" max="4" min="4" width="4"/>
    <col customWidth="1" max="5" min="5" width="16"/>
    <col customWidth="1" max="6" min="6" width="4"/>
  </cols>
  <sheetData>
    <row spans="1:6" r="1">
      <c r="A1" s="1" t="s">
        <v>505</v>
      </c>
      <c r="C1" s="2" t="s">
        <v>1</v>
      </c>
      <c r="E1" s="2" t="s">
        <v>439</v>
      </c>
    </row>
    <row spans="1:6" r="2">
      <c r="C2" s="2" t="s">
        <v>2</v>
      </c>
      <c r="E2" s="2" t="s">
        <v>25</v>
      </c>
    </row>
    <row spans="1:6" r="3">
      <c r="A3" s="3" t="s">
        <v>506</v>
      </c>
    </row>
    <row spans="1:6" r="4">
      <c r="A4" s="4" t="s">
        <v>507</v>
      </c>
      <c r="C4" s="7" t="n">
        <v>62975918</v>
      </c>
      <c r="E4" s="7" t="n">
        <v>62054504</v>
      </c>
    </row>
    <row spans="1:6" r="5">
      <c r="A5" s="4" t="s">
        <v>508</v>
      </c>
      <c r="C5" s="7" t="n">
        <v>27207665</v>
      </c>
      <c r="E5" s="7" t="n">
        <v>22573652</v>
      </c>
    </row>
    <row spans="1:6" r="6">
      <c r="A6" s="4" t="s">
        <v>509</v>
      </c>
      <c r="C6" s="4" t="s">
        <v>393</v>
      </c>
    </row>
    <row spans="1:6" r="7">
      <c r="A7" s="4" t="s">
        <v>510</v>
      </c>
    </row>
    <row spans="1:6" r="8">
      <c r="A8" s="3" t="s">
        <v>506</v>
      </c>
    </row>
    <row spans="1:6" r="9">
      <c r="A9" s="4" t="s">
        <v>511</v>
      </c>
      <c r="C9" s="4" t="s">
        <v>512</v>
      </c>
      <c r="E9" s="4" t="s">
        <v>513</v>
      </c>
    </row>
    <row spans="1:6" r="10">
      <c r="A10" s="4" t="s">
        <v>514</v>
      </c>
      <c r="C10" s="4" t="s">
        <v>515</v>
      </c>
      <c r="E10" s="4" t="s">
        <v>516</v>
      </c>
      <c r="F10" s="4" t="s">
        <v>517</v>
      </c>
    </row>
    <row spans="1:6" r="11">
      <c r="A11" s="4" t="s">
        <v>507</v>
      </c>
      <c r="C11" s="7" t="n">
        <v>11472662</v>
      </c>
      <c r="E11" s="7" t="n">
        <v>12653474</v>
      </c>
    </row>
    <row spans="1:6" r="12">
      <c r="A12" s="4" t="s">
        <v>508</v>
      </c>
      <c r="C12" s="7" t="n">
        <v>2010110</v>
      </c>
      <c r="E12" s="7" t="n">
        <v>424823</v>
      </c>
    </row>
    <row spans="1:6" r="13">
      <c r="A13" s="4" t="s">
        <v>510</v>
      </c>
    </row>
    <row spans="1:6" r="14">
      <c r="A14" s="3" t="s">
        <v>506</v>
      </c>
    </row>
    <row spans="1:6" r="15">
      <c r="A15" s="4" t="s">
        <v>511</v>
      </c>
      <c r="C15" s="4" t="s">
        <v>518</v>
      </c>
      <c r="E15" s="4" t="s">
        <v>519</v>
      </c>
    </row>
    <row spans="1:6" r="16">
      <c r="A16" s="4" t="s">
        <v>514</v>
      </c>
      <c r="C16" s="4" t="s">
        <v>520</v>
      </c>
      <c r="E16" s="4" t="s">
        <v>521</v>
      </c>
      <c r="F16" s="4" t="s">
        <v>517</v>
      </c>
    </row>
    <row spans="1:6" r="17">
      <c r="A17" s="4" t="s">
        <v>507</v>
      </c>
      <c r="C17" s="7" t="n">
        <v>14093378</v>
      </c>
      <c r="E17" s="7" t="n">
        <v>3965144</v>
      </c>
    </row>
    <row spans="1:6" r="18">
      <c r="A18" s="4" t="s">
        <v>508</v>
      </c>
      <c r="C18" s="7" t="n">
        <v>6109755</v>
      </c>
      <c r="E18" s="7" t="n">
        <v>67516</v>
      </c>
    </row>
    <row spans="1:6" r="19">
      <c r="A19" s="4" t="s">
        <v>522</v>
      </c>
    </row>
    <row spans="1:6" r="20">
      <c r="A20" s="3" t="s">
        <v>506</v>
      </c>
    </row>
    <row spans="1:6" r="21">
      <c r="A21" s="4" t="s">
        <v>511</v>
      </c>
      <c r="C21" s="4" t="s">
        <v>523</v>
      </c>
      <c r="E21" s="4" t="s">
        <v>523</v>
      </c>
    </row>
    <row spans="1:6" r="22">
      <c r="A22" s="4" t="s">
        <v>514</v>
      </c>
      <c r="C22" s="4" t="s">
        <v>524</v>
      </c>
      <c r="D22" s="4" t="s">
        <v>525</v>
      </c>
      <c r="E22" s="4" t="s">
        <v>524</v>
      </c>
    </row>
    <row spans="1:6" r="23">
      <c r="A23" s="4" t="s">
        <v>507</v>
      </c>
      <c r="C23" s="7" t="n">
        <v>11022754</v>
      </c>
      <c r="E23" s="7" t="n">
        <v>11428945</v>
      </c>
    </row>
    <row spans="1:6" r="24">
      <c r="A24" s="4" t="s">
        <v>508</v>
      </c>
      <c r="C24" s="7" t="n">
        <v>3329344</v>
      </c>
      <c r="E24" s="7" t="n">
        <v>295818</v>
      </c>
    </row>
    <row spans="1:6" r="25">
      <c r="A25" s="4" t="s">
        <v>526</v>
      </c>
    </row>
    <row spans="1:6" r="26">
      <c r="A26" s="3" t="s">
        <v>506</v>
      </c>
    </row>
    <row spans="1:6" r="27">
      <c r="A27" s="4" t="s">
        <v>511</v>
      </c>
      <c r="C27" s="4" t="s">
        <v>527</v>
      </c>
      <c r="E27" s="4" t="s">
        <v>528</v>
      </c>
    </row>
    <row spans="1:6" r="28">
      <c r="A28" s="4" t="s">
        <v>514</v>
      </c>
      <c r="C28" s="4" t="s">
        <v>529</v>
      </c>
      <c r="E28" s="4" t="s">
        <v>530</v>
      </c>
      <c r="F28" s="4" t="s">
        <v>517</v>
      </c>
    </row>
    <row spans="1:6" r="29">
      <c r="A29" s="4" t="s">
        <v>507</v>
      </c>
      <c r="C29" s="7" t="n">
        <v>4499083</v>
      </c>
      <c r="E29" s="7" t="n">
        <v>3265413</v>
      </c>
    </row>
    <row spans="1:6" r="30">
      <c r="A30" s="4" t="s">
        <v>508</v>
      </c>
      <c r="C30" s="7" t="n">
        <v>1962330</v>
      </c>
      <c r="E30" s="4" t="s">
        <v>53</v>
      </c>
    </row>
    <row spans="1:6" r="31">
      <c r="A31" s="4" t="s">
        <v>531</v>
      </c>
    </row>
    <row spans="1:6" r="32">
      <c r="A32" s="3" t="s">
        <v>506</v>
      </c>
    </row>
    <row spans="1:6" r="33">
      <c r="A33" s="4" t="s">
        <v>511</v>
      </c>
      <c r="C33" s="4" t="s">
        <v>532</v>
      </c>
      <c r="E33" s="4" t="s">
        <v>532</v>
      </c>
    </row>
    <row spans="1:6" r="34">
      <c r="A34" s="4" t="s">
        <v>514</v>
      </c>
      <c r="C34" s="4" t="s">
        <v>533</v>
      </c>
      <c r="E34" s="4" t="s">
        <v>533</v>
      </c>
    </row>
    <row spans="1:6" r="35">
      <c r="A35" s="4" t="s">
        <v>507</v>
      </c>
      <c r="C35" s="7" t="n">
        <v>4566570</v>
      </c>
      <c r="E35" s="7" t="n">
        <v>4734848</v>
      </c>
    </row>
    <row spans="1:6" r="36">
      <c r="A36" s="4" t="s">
        <v>508</v>
      </c>
      <c r="C36" s="7" t="n">
        <v>4566570</v>
      </c>
      <c r="E36" s="7" t="n">
        <v>1750151</v>
      </c>
    </row>
    <row spans="1:6" r="37">
      <c r="A37" s="4" t="s">
        <v>534</v>
      </c>
    </row>
    <row spans="1:6" r="38">
      <c r="A38" s="3" t="s">
        <v>506</v>
      </c>
    </row>
    <row spans="1:6" r="39">
      <c r="A39" s="4" t="s">
        <v>511</v>
      </c>
      <c r="E39" s="4" t="s">
        <v>535</v>
      </c>
    </row>
    <row spans="1:6" r="40">
      <c r="A40" s="4" t="s">
        <v>514</v>
      </c>
      <c r="B40" s="4" t="s">
        <v>536</v>
      </c>
      <c r="E40" s="4" t="s">
        <v>537</v>
      </c>
    </row>
    <row spans="1:6" r="41">
      <c r="A41" s="4" t="s">
        <v>507</v>
      </c>
      <c r="E41" s="7" t="n">
        <v>6530826</v>
      </c>
    </row>
    <row spans="1:6" r="42">
      <c r="A42" s="4" t="s">
        <v>508</v>
      </c>
      <c r="E42" s="7" t="n">
        <v>3918496</v>
      </c>
    </row>
    <row spans="1:6" r="43">
      <c r="A43" s="4" t="s">
        <v>538</v>
      </c>
    </row>
    <row spans="1:6" r="44">
      <c r="A44" s="3" t="s">
        <v>506</v>
      </c>
    </row>
    <row spans="1:6" r="45">
      <c r="A45" s="4" t="s">
        <v>511</v>
      </c>
      <c r="E45" s="4" t="s">
        <v>539</v>
      </c>
    </row>
    <row spans="1:6" r="46">
      <c r="A46" s="4" t="s">
        <v>514</v>
      </c>
      <c r="B46" s="4" t="s">
        <v>536</v>
      </c>
      <c r="E46" s="4" t="s">
        <v>540</v>
      </c>
    </row>
    <row spans="1:6" r="47">
      <c r="A47" s="4" t="s">
        <v>507</v>
      </c>
      <c r="E47" s="7" t="n">
        <v>8046910</v>
      </c>
    </row>
    <row spans="1:6" r="48">
      <c r="A48" s="4" t="s">
        <v>508</v>
      </c>
      <c r="E48" s="7" t="n">
        <v>6788093</v>
      </c>
    </row>
    <row spans="1:6" r="49">
      <c r="A49" s="4" t="s">
        <v>541</v>
      </c>
    </row>
    <row spans="1:6" r="50">
      <c r="A50" s="3" t="s">
        <v>506</v>
      </c>
    </row>
    <row spans="1:6" r="51">
      <c r="A51" s="4" t="s">
        <v>511</v>
      </c>
      <c r="C51" s="4" t="s">
        <v>542</v>
      </c>
    </row>
    <row spans="1:6" r="52">
      <c r="A52" s="4" t="s">
        <v>514</v>
      </c>
      <c r="C52" s="4" t="s">
        <v>543</v>
      </c>
    </row>
    <row spans="1:6" r="53">
      <c r="A53" s="4" t="s">
        <v>507</v>
      </c>
      <c r="C53" s="7" t="n">
        <v>7873396</v>
      </c>
    </row>
    <row spans="1:6" r="54">
      <c r="A54" s="4" t="s">
        <v>508</v>
      </c>
      <c r="C54" s="7" t="n">
        <v>2515922</v>
      </c>
    </row>
    <row spans="1:6" r="55">
      <c r="A55" s="4" t="s">
        <v>544</v>
      </c>
    </row>
    <row spans="1:6" r="56">
      <c r="A56" s="3" t="s">
        <v>506</v>
      </c>
    </row>
    <row spans="1:6" r="57">
      <c r="A57" s="4" t="s">
        <v>511</v>
      </c>
      <c r="C57" s="4" t="s">
        <v>545</v>
      </c>
      <c r="E57" s="4" t="s">
        <v>546</v>
      </c>
    </row>
    <row spans="1:6" r="58">
      <c r="A58" s="4" t="s">
        <v>514</v>
      </c>
      <c r="C58" s="4" t="s">
        <v>547</v>
      </c>
      <c r="E58" s="4" t="s">
        <v>548</v>
      </c>
      <c r="F58" s="4" t="s">
        <v>549</v>
      </c>
    </row>
    <row spans="1:6" r="59">
      <c r="A59" s="4" t="s">
        <v>507</v>
      </c>
      <c r="C59" s="7" t="n">
        <v>9448075</v>
      </c>
      <c r="E59" s="7" t="n">
        <v>6530825</v>
      </c>
    </row>
    <row spans="1:6" r="60">
      <c r="A60" s="4" t="s">
        <v>508</v>
      </c>
      <c r="C60" s="7" t="n">
        <v>6713634</v>
      </c>
      <c r="E60" s="7" t="n">
        <v>4430636</v>
      </c>
    </row>
    <row spans="1:6" r="61">
      <c r="A61" s="4" t="s">
        <v>550</v>
      </c>
    </row>
    <row spans="1:6" r="62">
      <c r="A62" s="3" t="s">
        <v>506</v>
      </c>
    </row>
    <row spans="1:6" r="63">
      <c r="A63" s="4" t="s">
        <v>511</v>
      </c>
      <c r="E63" s="4" t="s">
        <v>551</v>
      </c>
    </row>
    <row spans="1:6" r="64">
      <c r="A64" s="4" t="s">
        <v>514</v>
      </c>
      <c r="B64" s="4" t="s">
        <v>536</v>
      </c>
      <c r="E64" s="4" t="s">
        <v>552</v>
      </c>
    </row>
    <row spans="1:6" r="65">
      <c r="A65" s="4" t="s">
        <v>507</v>
      </c>
      <c r="E65" s="7" t="n">
        <v>4898119</v>
      </c>
    </row>
    <row spans="1:6" r="66">
      <c r="A66" s="4" t="s">
        <v>508</v>
      </c>
      <c r="E66" s="7" t="n">
        <v>4898119</v>
      </c>
    </row>
    <row spans="1:6" r="67">
      <c r="A67" t="n"/>
    </row>
    <row spans="1:6" r="68">
      <c r="A68" s="4" t="s">
        <v>517</v>
      </c>
      <c r="B68" s="4" t="s">
        <v>553</v>
      </c>
    </row>
    <row spans="1:6" r="69">
      <c r="A69" s="4" t="s">
        <v>525</v>
      </c>
      <c r="B69" s="4" t="s">
        <v>554</v>
      </c>
    </row>
    <row spans="1:6" r="70">
      <c r="A70" s="4" t="s">
        <v>536</v>
      </c>
      <c r="B70" s="4" t="s">
        <v>555</v>
      </c>
    </row>
    <row spans="1:6" r="71">
      <c r="A71" s="4" t="s">
        <v>549</v>
      </c>
      <c r="B71" s="4" t="s">
        <v>556</v>
      </c>
    </row>
  </sheetData>
  <mergeCells count="10">
    <mergeCell ref="A1:B2"/>
    <mergeCell ref="C1:D1"/>
    <mergeCell ref="E1:F1"/>
    <mergeCell ref="C2:D2"/>
    <mergeCell ref="E2:F2"/>
    <mergeCell ref="A67:E67"/>
    <mergeCell ref="B68:E68"/>
    <mergeCell ref="B69:E69"/>
    <mergeCell ref="B70:E70"/>
    <mergeCell ref="B71:E7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 customWidth="1" max="5" min="5" width="21"/>
    <col customWidth="1" max="6" min="6" width="21"/>
    <col customWidth="1" max="7" min="7" width="21"/>
  </cols>
  <sheetData>
    <row spans="1:7" r="1">
      <c r="A1" s="1" t="s">
        <v>557</v>
      </c>
      <c r="B1" s="2" t="s">
        <v>76</v>
      </c>
      <c r="D1" s="2" t="s">
        <v>1</v>
      </c>
    </row>
    <row spans="1:7" r="2">
      <c r="B2" s="2" t="s">
        <v>334</v>
      </c>
      <c r="C2" s="2" t="s">
        <v>335</v>
      </c>
      <c r="D2" s="2" t="s">
        <v>334</v>
      </c>
      <c r="E2" s="2" t="s">
        <v>335</v>
      </c>
      <c r="F2" s="2" t="s">
        <v>558</v>
      </c>
      <c r="G2" s="2" t="s">
        <v>336</v>
      </c>
    </row>
    <row spans="1:7" r="3">
      <c r="A3" s="3" t="s">
        <v>559</v>
      </c>
    </row>
    <row spans="1:7" r="4">
      <c r="A4" s="4" t="s">
        <v>560</v>
      </c>
      <c r="B4" s="7" t="n">
        <v>1889615</v>
      </c>
      <c r="D4" s="7" t="n">
        <v>1889615</v>
      </c>
      <c r="G4" s="7" t="n">
        <v>1959248</v>
      </c>
    </row>
    <row spans="1:7" r="5">
      <c r="A5" s="4" t="s">
        <v>561</v>
      </c>
      <c r="B5" s="5" t="n">
        <v>472404</v>
      </c>
      <c r="D5" s="7" t="n">
        <v>472404</v>
      </c>
      <c r="G5" s="5" t="n">
        <v>1959247</v>
      </c>
    </row>
    <row spans="1:7" r="6">
      <c r="A6" s="4" t="s">
        <v>562</v>
      </c>
    </row>
    <row spans="1:7" r="7">
      <c r="A7" s="3" t="s">
        <v>559</v>
      </c>
    </row>
    <row spans="1:7" r="8">
      <c r="A8" s="4" t="s">
        <v>563</v>
      </c>
      <c r="D8" s="4" t="s">
        <v>564</v>
      </c>
    </row>
    <row spans="1:7" r="9">
      <c r="A9" s="4" t="s">
        <v>565</v>
      </c>
      <c r="B9" s="5" t="n">
        <v>8198065</v>
      </c>
      <c r="D9" s="7" t="n">
        <v>8198065</v>
      </c>
      <c r="F9" s="11" t="n">
        <v>50</v>
      </c>
    </row>
    <row spans="1:7" r="10">
      <c r="A10" s="4" t="s">
        <v>566</v>
      </c>
      <c r="D10" s="4" t="s">
        <v>567</v>
      </c>
    </row>
    <row spans="1:7" r="11">
      <c r="A11" s="4" t="s">
        <v>568</v>
      </c>
      <c r="B11" s="5" t="n">
        <v>2362019</v>
      </c>
      <c r="D11" s="7" t="n">
        <v>2362019</v>
      </c>
      <c r="G11" s="5" t="n">
        <v>3918495</v>
      </c>
    </row>
    <row spans="1:7" r="12">
      <c r="A12" s="4" t="s">
        <v>560</v>
      </c>
      <c r="B12" s="5" t="n">
        <v>1889615</v>
      </c>
      <c r="D12" s="5" t="n">
        <v>1889615</v>
      </c>
      <c r="G12" s="5" t="n">
        <v>1959248</v>
      </c>
    </row>
    <row spans="1:7" r="13">
      <c r="A13" s="4" t="s">
        <v>561</v>
      </c>
      <c r="B13" s="7" t="n">
        <v>472404</v>
      </c>
      <c r="D13" s="7" t="n">
        <v>472404</v>
      </c>
      <c r="G13" s="7" t="n">
        <v>1959247</v>
      </c>
    </row>
    <row spans="1:7" r="14">
      <c r="A14" s="4" t="s">
        <v>569</v>
      </c>
      <c r="B14" s="4" t="s">
        <v>570</v>
      </c>
      <c r="D14" s="4" t="s">
        <v>570</v>
      </c>
      <c r="F14" s="4" t="s">
        <v>570</v>
      </c>
    </row>
    <row spans="1:7" r="15">
      <c r="A15" s="4" t="s">
        <v>571</v>
      </c>
      <c r="B15" s="4" t="s">
        <v>572</v>
      </c>
      <c r="D15" s="4" t="s">
        <v>572</v>
      </c>
      <c r="F15" s="4" t="s">
        <v>572</v>
      </c>
    </row>
    <row spans="1:7" r="16">
      <c r="A16" s="4" t="s">
        <v>573</v>
      </c>
      <c r="B16" s="7" t="n">
        <v>45649</v>
      </c>
      <c r="C16" s="7" t="n">
        <v>87759</v>
      </c>
      <c r="D16" s="7" t="n">
        <v>170611</v>
      </c>
      <c r="E16" s="7" t="n">
        <v>287743</v>
      </c>
    </row>
    <row spans="1:7" r="17">
      <c r="A17" s="4" t="s">
        <v>574</v>
      </c>
      <c r="D17" s="4" t="s">
        <v>575</v>
      </c>
    </row>
    <row spans="1:7" r="18">
      <c r="A18" s="4" t="s">
        <v>576</v>
      </c>
      <c r="D18" s="4" t="s">
        <v>577</v>
      </c>
    </row>
    <row spans="1:7" r="19">
      <c r="A19" s="3" t="s">
        <v>578</v>
      </c>
    </row>
    <row spans="1:7" r="20">
      <c r="A20" s="12" t="n">
        <v>2015</v>
      </c>
      <c r="B20" s="5" t="n">
        <v>472404</v>
      </c>
      <c r="D20" s="7" t="n">
        <v>472404</v>
      </c>
    </row>
    <row spans="1:7" r="21">
      <c r="A21" s="5" t="n">
        <v>2016</v>
      </c>
      <c r="B21" s="7" t="n">
        <v>1889615</v>
      </c>
      <c r="D21" s="7" t="n">
        <v>188961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3"/>
    <col customWidth="1" max="8" min="8" width="14"/>
    <col customWidth="1" max="9" min="9" width="14"/>
    <col customWidth="1" max="10" min="10" width="14"/>
  </cols>
  <sheetData>
    <row spans="1:10" r="1">
      <c r="A1" s="1" t="s">
        <v>579</v>
      </c>
      <c r="B1" s="2" t="s">
        <v>580</v>
      </c>
      <c r="C1" s="2" t="s">
        <v>581</v>
      </c>
      <c r="D1" s="2" t="s">
        <v>582</v>
      </c>
      <c r="E1" s="2" t="s">
        <v>2</v>
      </c>
      <c r="F1" s="2" t="s">
        <v>77</v>
      </c>
      <c r="G1" s="2" t="s">
        <v>2</v>
      </c>
      <c r="H1" s="2" t="s">
        <v>77</v>
      </c>
      <c r="I1" s="2" t="s">
        <v>25</v>
      </c>
      <c r="J1" s="2" t="s">
        <v>362</v>
      </c>
    </row>
    <row spans="1:10" r="2">
      <c r="A2" s="3" t="s">
        <v>308</v>
      </c>
    </row>
    <row spans="1:10" r="3">
      <c r="A3" s="4" t="s">
        <v>583</v>
      </c>
      <c r="E3" s="7" t="n">
        <v>400000</v>
      </c>
      <c r="G3" s="7" t="n">
        <v>400000</v>
      </c>
    </row>
    <row spans="1:10" r="4">
      <c r="A4" s="4" t="s">
        <v>584</v>
      </c>
      <c r="G4" s="4" t="s">
        <v>585</v>
      </c>
    </row>
    <row spans="1:10" r="5">
      <c r="A5" s="4" t="s">
        <v>234</v>
      </c>
      <c r="G5" s="7" t="n">
        <v>535761</v>
      </c>
      <c r="H5" s="7" t="n">
        <v>1064969</v>
      </c>
    </row>
    <row spans="1:10" r="6">
      <c r="A6" s="4" t="s">
        <v>586</v>
      </c>
      <c r="C6" s="5" t="n">
        <v>40000</v>
      </c>
      <c r="D6" s="5" t="n">
        <v>150000</v>
      </c>
    </row>
    <row spans="1:10" r="7">
      <c r="A7" s="4" t="s">
        <v>587</v>
      </c>
      <c r="D7" s="7" t="n">
        <v>171000</v>
      </c>
    </row>
    <row spans="1:10" r="8">
      <c r="A8" s="4" t="s">
        <v>588</v>
      </c>
      <c r="C8" s="7" t="n">
        <v>94982</v>
      </c>
    </row>
    <row spans="1:10" r="9">
      <c r="A9" s="4" t="s">
        <v>589</v>
      </c>
      <c r="D9" s="5" t="n">
        <v>150000</v>
      </c>
    </row>
    <row spans="1:10" r="10">
      <c r="A10" s="4" t="s">
        <v>590</v>
      </c>
    </row>
    <row spans="1:10" r="11">
      <c r="A11" s="3" t="s">
        <v>308</v>
      </c>
    </row>
    <row spans="1:10" r="12">
      <c r="A12" s="4" t="s">
        <v>591</v>
      </c>
      <c r="H12" s="5" t="n">
        <v>74052</v>
      </c>
    </row>
    <row spans="1:10" r="13">
      <c r="A13" s="4" t="s">
        <v>592</v>
      </c>
    </row>
    <row spans="1:10" r="14">
      <c r="A14" s="3" t="s">
        <v>308</v>
      </c>
    </row>
    <row spans="1:10" r="15">
      <c r="A15" s="4" t="s">
        <v>593</v>
      </c>
      <c r="E15" s="7" t="n">
        <v>7000</v>
      </c>
      <c r="G15" s="7" t="n">
        <v>7000</v>
      </c>
      <c r="I15" s="7" t="n">
        <v>1400000</v>
      </c>
    </row>
    <row spans="1:10" r="16">
      <c r="A16" s="4" t="s">
        <v>594</v>
      </c>
      <c r="G16" s="5" t="n">
        <v>75000</v>
      </c>
      <c r="I16" s="4" t="s">
        <v>53</v>
      </c>
    </row>
    <row spans="1:10" r="17">
      <c r="A17" s="4" t="s">
        <v>595</v>
      </c>
      <c r="G17" s="9" t="n">
        <v>4.43</v>
      </c>
      <c r="I17" s="4" t="s">
        <v>53</v>
      </c>
    </row>
    <row spans="1:10" r="18">
      <c r="A18" s="4" t="s">
        <v>596</v>
      </c>
      <c r="E18" s="5" t="n">
        <v>9484</v>
      </c>
      <c r="G18" s="5" t="n">
        <v>18048</v>
      </c>
      <c r="H18" s="5" t="n">
        <v>29204</v>
      </c>
      <c r="I18" s="5" t="n">
        <v>44714</v>
      </c>
    </row>
    <row spans="1:10" r="19">
      <c r="A19" s="4" t="s">
        <v>234</v>
      </c>
      <c r="E19" s="7" t="n">
        <v>123457</v>
      </c>
      <c r="F19" s="7" t="n">
        <v>148725</v>
      </c>
      <c r="G19" s="7" t="n">
        <v>535761</v>
      </c>
      <c r="H19" s="7" t="n">
        <v>543369</v>
      </c>
    </row>
    <row spans="1:10" r="20">
      <c r="A20" s="4" t="s">
        <v>591</v>
      </c>
      <c r="G20" s="5" t="n">
        <v>16933</v>
      </c>
      <c r="H20" s="5" t="n">
        <v>160000</v>
      </c>
      <c r="I20" s="5" t="n">
        <v>200000</v>
      </c>
    </row>
    <row spans="1:10" r="21">
      <c r="A21" s="4" t="s">
        <v>597</v>
      </c>
    </row>
    <row spans="1:10" r="22">
      <c r="A22" s="3" t="s">
        <v>308</v>
      </c>
    </row>
    <row spans="1:10" r="23">
      <c r="A23" s="4" t="s">
        <v>596</v>
      </c>
      <c r="G23" s="5" t="n">
        <v>3670</v>
      </c>
    </row>
    <row spans="1:10" r="24">
      <c r="A24" s="4" t="s">
        <v>598</v>
      </c>
    </row>
    <row spans="1:10" r="25">
      <c r="A25" s="3" t="s">
        <v>308</v>
      </c>
    </row>
    <row spans="1:10" r="26">
      <c r="A26" s="4" t="s">
        <v>599</v>
      </c>
      <c r="G26" s="4" t="s">
        <v>53</v>
      </c>
      <c r="J26" s="5" t="n">
        <v>246000</v>
      </c>
    </row>
    <row spans="1:10" r="27">
      <c r="A27" s="4" t="s">
        <v>600</v>
      </c>
    </row>
    <row spans="1:10" r="28">
      <c r="A28" s="3" t="s">
        <v>308</v>
      </c>
    </row>
    <row spans="1:10" r="29">
      <c r="A29" s="4" t="s">
        <v>601</v>
      </c>
      <c r="J29" s="4" t="s">
        <v>357</v>
      </c>
    </row>
    <row spans="1:10" r="30">
      <c r="A30" s="4" t="s">
        <v>602</v>
      </c>
    </row>
    <row spans="1:10" r="31">
      <c r="A31" s="3" t="s">
        <v>308</v>
      </c>
    </row>
    <row spans="1:10" r="32">
      <c r="A32" s="4" t="s">
        <v>601</v>
      </c>
      <c r="J32" s="4" t="s">
        <v>357</v>
      </c>
    </row>
    <row spans="1:10" r="33">
      <c r="A33" s="4" t="s">
        <v>603</v>
      </c>
    </row>
    <row spans="1:10" r="34">
      <c r="A34" s="3" t="s">
        <v>308</v>
      </c>
    </row>
    <row spans="1:10" r="35">
      <c r="A35" s="4" t="s">
        <v>601</v>
      </c>
      <c r="J35" s="4" t="s">
        <v>358</v>
      </c>
    </row>
    <row spans="1:10" r="36">
      <c r="A36" s="4" t="s">
        <v>604</v>
      </c>
    </row>
    <row spans="1:10" r="37">
      <c r="A37" s="3" t="s">
        <v>308</v>
      </c>
    </row>
    <row spans="1:10" r="38">
      <c r="A38" s="4" t="s">
        <v>605</v>
      </c>
      <c r="B38" s="4" t="s">
        <v>564</v>
      </c>
    </row>
    <row spans="1:10" r="39">
      <c r="A39" s="4" t="s">
        <v>586</v>
      </c>
      <c r="B39" s="5" t="n">
        <v>200000</v>
      </c>
    </row>
    <row spans="1:10" r="40">
      <c r="A40" s="4" t="s">
        <v>587</v>
      </c>
      <c r="B40" s="7" t="n">
        <v>390000</v>
      </c>
    </row>
    <row spans="1:10" r="41">
      <c r="A41" s="4" t="s">
        <v>606</v>
      </c>
    </row>
    <row spans="1:10" r="42">
      <c r="A42" s="3" t="s">
        <v>308</v>
      </c>
    </row>
    <row spans="1:10" r="43">
      <c r="A43" s="4" t="s">
        <v>607</v>
      </c>
      <c r="H43" s="9" t="n">
        <v>1.95</v>
      </c>
    </row>
    <row spans="1:10" r="44">
      <c r="A44" s="4" t="s">
        <v>234</v>
      </c>
      <c r="E44" s="4" t="s">
        <v>53</v>
      </c>
      <c r="F44" s="4" t="s">
        <v>53</v>
      </c>
      <c r="G44" s="4" t="s">
        <v>53</v>
      </c>
      <c r="H44" s="7" t="n">
        <v>521599</v>
      </c>
    </row>
    <row spans="1:10" r="45">
      <c r="A45" s="4" t="s">
        <v>608</v>
      </c>
    </row>
    <row spans="1:10" r="46">
      <c r="A46" s="3" t="s">
        <v>308</v>
      </c>
    </row>
    <row spans="1:10" r="47">
      <c r="A47" s="4" t="s">
        <v>609</v>
      </c>
      <c r="E47" s="5" t="n">
        <v>569762</v>
      </c>
      <c r="G47" s="5" t="n">
        <v>569762</v>
      </c>
    </row>
    <row spans="1:10" r="48">
      <c r="A48" s="4" t="s">
        <v>605</v>
      </c>
      <c r="G48" s="4" t="s">
        <v>610</v>
      </c>
    </row>
    <row spans="1:10" r="49">
      <c r="A49" s="4" t="s">
        <v>611</v>
      </c>
      <c r="E49" s="5" t="n">
        <v>2000000</v>
      </c>
      <c r="G49" s="5" t="n">
        <v>2000000</v>
      </c>
    </row>
    <row spans="1:10" r="50">
      <c r="A50" s="4" t="s">
        <v>612</v>
      </c>
    </row>
    <row spans="1:10" r="51">
      <c r="A51" s="3" t="s">
        <v>308</v>
      </c>
    </row>
    <row spans="1:10" r="52">
      <c r="A52" s="4" t="s">
        <v>613</v>
      </c>
      <c r="G52" s="4" t="s">
        <v>614</v>
      </c>
    </row>
    <row spans="1:10" r="53">
      <c r="A53" s="4" t="s">
        <v>615</v>
      </c>
    </row>
    <row spans="1:10" r="54">
      <c r="A54" s="3" t="s">
        <v>308</v>
      </c>
    </row>
    <row spans="1:10" r="55">
      <c r="A55" s="4" t="s">
        <v>613</v>
      </c>
      <c r="G55" s="4" t="s">
        <v>56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26"/>
    <col customWidth="1" max="6" min="6" width="24"/>
  </cols>
  <sheetData>
    <row spans="1:6" r="1">
      <c r="A1" s="1" t="s">
        <v>616</v>
      </c>
      <c r="B1" s="2" t="s">
        <v>76</v>
      </c>
      <c r="C1" s="2" t="s">
        <v>1</v>
      </c>
      <c r="E1" s="2" t="s">
        <v>439</v>
      </c>
    </row>
    <row spans="1:6" r="2">
      <c r="B2" s="2" t="s">
        <v>2</v>
      </c>
      <c r="C2" s="2" t="s">
        <v>2</v>
      </c>
      <c r="D2" s="2" t="s">
        <v>77</v>
      </c>
      <c r="E2" s="2" t="s">
        <v>25</v>
      </c>
      <c r="F2" s="2" t="s">
        <v>362</v>
      </c>
    </row>
    <row spans="1:6" r="3">
      <c r="A3" s="3" t="s">
        <v>617</v>
      </c>
    </row>
    <row spans="1:6" r="4">
      <c r="A4" s="4" t="s">
        <v>618</v>
      </c>
      <c r="C4" s="5" t="n">
        <v>760286</v>
      </c>
      <c r="D4" s="5" t="n">
        <v>1105000</v>
      </c>
      <c r="E4" s="5" t="n">
        <v>1105000</v>
      </c>
    </row>
    <row spans="1:6" r="5">
      <c r="A5" s="4" t="s">
        <v>619</v>
      </c>
      <c r="C5" s="5" t="n">
        <v>75000</v>
      </c>
      <c r="E5" s="4" t="s">
        <v>53</v>
      </c>
    </row>
    <row spans="1:6" r="6">
      <c r="A6" s="4" t="s">
        <v>620</v>
      </c>
      <c r="C6" s="5" t="n">
        <v>-16933</v>
      </c>
      <c r="D6" s="5" t="n">
        <v>-160000</v>
      </c>
      <c r="E6" s="5" t="n">
        <v>-200000</v>
      </c>
    </row>
    <row spans="1:6" r="7">
      <c r="A7" s="4" t="s">
        <v>621</v>
      </c>
      <c r="B7" s="5" t="n">
        <v>-9484</v>
      </c>
      <c r="C7" s="5" t="n">
        <v>-18048</v>
      </c>
      <c r="D7" s="5" t="n">
        <v>-29204</v>
      </c>
      <c r="E7" s="5" t="n">
        <v>-44714</v>
      </c>
    </row>
    <row spans="1:6" r="8">
      <c r="A8" s="4" t="s">
        <v>622</v>
      </c>
      <c r="C8" s="4" t="s">
        <v>53</v>
      </c>
      <c r="E8" s="5" t="n">
        <v>-100000</v>
      </c>
    </row>
    <row spans="1:6" r="9">
      <c r="A9" s="4" t="s">
        <v>623</v>
      </c>
      <c r="B9" s="5" t="n">
        <v>800305</v>
      </c>
      <c r="C9" s="5" t="n">
        <v>800305</v>
      </c>
      <c r="E9" s="5" t="n">
        <v>760286</v>
      </c>
      <c r="F9" s="5" t="n">
        <v>1105000</v>
      </c>
    </row>
    <row spans="1:6" r="10">
      <c r="A10" s="4" t="s">
        <v>624</v>
      </c>
      <c r="B10" s="5" t="n">
        <v>451658</v>
      </c>
      <c r="C10" s="5" t="n">
        <v>451658</v>
      </c>
      <c r="E10" s="5" t="n">
        <v>413620</v>
      </c>
    </row>
    <row spans="1:6" r="11">
      <c r="A11" s="3" t="s">
        <v>625</v>
      </c>
    </row>
    <row spans="1:6" r="12">
      <c r="A12" s="4" t="s">
        <v>618</v>
      </c>
      <c r="C12" s="9" t="n">
        <v>2.92</v>
      </c>
      <c r="D12" s="9" t="n">
        <v>2.87</v>
      </c>
      <c r="E12" s="9" t="n">
        <v>2.87</v>
      </c>
    </row>
    <row spans="1:6" r="13">
      <c r="A13" s="4" t="s">
        <v>619</v>
      </c>
      <c r="C13" s="10" t="n">
        <v>4.43</v>
      </c>
      <c r="E13" s="4" t="s">
        <v>53</v>
      </c>
    </row>
    <row spans="1:6" r="14">
      <c r="A14" s="4" t="s">
        <v>620</v>
      </c>
      <c r="C14" s="10" t="n">
        <v>2.63</v>
      </c>
      <c r="E14" s="9" t="n">
        <v>2.41</v>
      </c>
    </row>
    <row spans="1:6" r="15">
      <c r="A15" s="4" t="s">
        <v>621</v>
      </c>
      <c r="C15" s="9" t="n">
        <v>2.63</v>
      </c>
      <c r="E15" s="10" t="n">
        <v>2.63</v>
      </c>
    </row>
    <row spans="1:6" r="16">
      <c r="A16" s="4" t="s">
        <v>622</v>
      </c>
      <c r="C16" s="4" t="s">
        <v>53</v>
      </c>
      <c r="E16" s="10" t="n">
        <v>3.55</v>
      </c>
    </row>
    <row spans="1:6" r="17">
      <c r="A17" s="4" t="s">
        <v>623</v>
      </c>
      <c r="B17" s="9" t="n">
        <v>3.07</v>
      </c>
      <c r="C17" s="9" t="n">
        <v>3.07</v>
      </c>
      <c r="E17" s="10" t="n">
        <v>2.92</v>
      </c>
      <c r="F17" s="9" t="n">
        <v>2.87</v>
      </c>
    </row>
    <row spans="1:6" r="18">
      <c r="A18" s="4" t="s">
        <v>624</v>
      </c>
      <c r="B18" s="9" t="n">
        <v>3.32</v>
      </c>
      <c r="C18" s="9" t="n">
        <v>3.32</v>
      </c>
      <c r="E18" s="9" t="n">
        <v>3.16</v>
      </c>
    </row>
    <row spans="1:6" r="19">
      <c r="A19" s="3" t="s">
        <v>626</v>
      </c>
    </row>
    <row spans="1:6" r="20">
      <c r="A20" s="4" t="s">
        <v>627</v>
      </c>
      <c r="C20" s="4" t="s">
        <v>628</v>
      </c>
      <c r="E20" s="4" t="s">
        <v>629</v>
      </c>
      <c r="F20" s="4" t="s">
        <v>630</v>
      </c>
    </row>
    <row spans="1:6" r="21">
      <c r="A21" s="4" t="s">
        <v>624</v>
      </c>
      <c r="C21" s="4" t="s">
        <v>631</v>
      </c>
      <c r="E21" s="4" t="s">
        <v>632</v>
      </c>
    </row>
  </sheetData>
  <mergeCells count="3">
    <mergeCell ref="A1:A2"/>
    <mergeCell ref="C1:D1"/>
    <mergeCell ref="E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r="A1" s="1" t="s">
        <v>633</v>
      </c>
      <c r="B1" s="2" t="s">
        <v>1</v>
      </c>
      <c r="C1" s="2" t="s">
        <v>439</v>
      </c>
    </row>
    <row spans="1:4" r="2">
      <c r="B2" s="2" t="s">
        <v>2</v>
      </c>
      <c r="C2" s="2" t="s">
        <v>25</v>
      </c>
      <c r="D2" s="2" t="s">
        <v>362</v>
      </c>
    </row>
    <row spans="1:4" r="3">
      <c r="A3" s="3" t="s">
        <v>617</v>
      </c>
    </row>
    <row spans="1:4" r="4">
      <c r="A4" s="4" t="s">
        <v>618</v>
      </c>
      <c r="B4" s="5" t="n">
        <v>98400</v>
      </c>
    </row>
    <row spans="1:4" r="5">
      <c r="A5" s="4" t="s">
        <v>619</v>
      </c>
      <c r="B5" s="4" t="s">
        <v>53</v>
      </c>
      <c r="D5" s="5" t="n">
        <v>246000</v>
      </c>
    </row>
    <row spans="1:4" r="6">
      <c r="A6" s="4" t="s">
        <v>620</v>
      </c>
      <c r="B6" s="4" t="s">
        <v>53</v>
      </c>
    </row>
    <row spans="1:4" r="7">
      <c r="A7" s="4" t="s">
        <v>621</v>
      </c>
      <c r="B7" s="4" t="s">
        <v>53</v>
      </c>
    </row>
    <row spans="1:4" r="8">
      <c r="A8" s="4" t="s">
        <v>623</v>
      </c>
      <c r="B8" s="5" t="n">
        <v>98400</v>
      </c>
      <c r="C8" s="5" t="n">
        <v>98400</v>
      </c>
    </row>
    <row spans="1:4" r="9">
      <c r="A9" s="4" t="s">
        <v>634</v>
      </c>
      <c r="B9" s="5" t="n">
        <v>87441</v>
      </c>
    </row>
    <row spans="1:4" r="10">
      <c r="A10" s="3" t="s">
        <v>635</v>
      </c>
    </row>
    <row spans="1:4" r="11">
      <c r="A11" s="4" t="s">
        <v>618</v>
      </c>
      <c r="B11" s="9" t="n">
        <v>2.81</v>
      </c>
    </row>
    <row spans="1:4" r="12">
      <c r="A12" s="4" t="s">
        <v>619</v>
      </c>
      <c r="B12" s="4" t="s">
        <v>53</v>
      </c>
    </row>
    <row spans="1:4" r="13">
      <c r="A13" s="4" t="s">
        <v>620</v>
      </c>
      <c r="B13" s="4" t="s">
        <v>53</v>
      </c>
    </row>
    <row spans="1:4" r="14">
      <c r="A14" s="4" t="s">
        <v>621</v>
      </c>
      <c r="B14" s="4" t="s">
        <v>53</v>
      </c>
    </row>
    <row spans="1:4" r="15">
      <c r="A15" s="4" t="s">
        <v>623</v>
      </c>
      <c r="B15" s="9" t="n">
        <v>2.81</v>
      </c>
      <c r="C15" s="9" t="n">
        <v>2.81</v>
      </c>
    </row>
    <row spans="1:4" r="16">
      <c r="A16" s="4" t="s">
        <v>634</v>
      </c>
      <c r="B16" s="9" t="n">
        <v>2.81</v>
      </c>
    </row>
    <row spans="1:4" r="17">
      <c r="A17" s="3" t="s">
        <v>626</v>
      </c>
    </row>
    <row spans="1:4" r="18">
      <c r="A18" s="4" t="s">
        <v>627</v>
      </c>
      <c r="B18" s="4" t="s">
        <v>636</v>
      </c>
      <c r="C18" s="4" t="s">
        <v>637</v>
      </c>
    </row>
    <row spans="1:4" r="19">
      <c r="A19" s="4" t="s">
        <v>634</v>
      </c>
      <c r="B19" s="4" t="s">
        <v>636</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r="A1" s="1" t="s">
        <v>638</v>
      </c>
      <c r="B1" s="2" t="s">
        <v>1</v>
      </c>
    </row>
    <row spans="1:2" r="2">
      <c r="B2" s="2" t="s">
        <v>639</v>
      </c>
    </row>
    <row spans="1:2" r="3">
      <c r="A3" s="3" t="s">
        <v>640</v>
      </c>
    </row>
    <row spans="1:2" r="4">
      <c r="A4" s="4" t="s">
        <v>641</v>
      </c>
      <c r="B4" s="4" t="s">
        <v>642</v>
      </c>
    </row>
    <row spans="1:2" r="5">
      <c r="A5" s="4" t="s">
        <v>643</v>
      </c>
      <c r="B5" s="4" t="s">
        <v>644</v>
      </c>
    </row>
    <row spans="1:2" r="6">
      <c r="A6" s="4" t="s">
        <v>645</v>
      </c>
      <c r="B6" s="4" t="s">
        <v>564</v>
      </c>
    </row>
    <row spans="1:2" r="7">
      <c r="A7" s="4" t="s">
        <v>646</v>
      </c>
      <c r="B7" s="4" t="s">
        <v>53</v>
      </c>
    </row>
    <row spans="1:2" r="8">
      <c r="A8" s="4" t="s">
        <v>647</v>
      </c>
      <c r="B8" s="9" t="n">
        <v>1.9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48</v>
      </c>
      <c r="B1" s="2" t="s">
        <v>76</v>
      </c>
      <c r="D1" s="2" t="s">
        <v>1</v>
      </c>
    </row>
    <row spans="1:5" r="2">
      <c r="B2" s="2" t="s">
        <v>2</v>
      </c>
      <c r="C2" s="2" t="s">
        <v>77</v>
      </c>
      <c r="D2" s="2" t="s">
        <v>2</v>
      </c>
      <c r="E2" s="2" t="s">
        <v>77</v>
      </c>
    </row>
    <row spans="1:5" r="3">
      <c r="A3" s="3" t="s">
        <v>649</v>
      </c>
    </row>
    <row spans="1:5" r="4">
      <c r="A4" s="4" t="s">
        <v>96</v>
      </c>
      <c r="B4" s="7" t="n">
        <v>1943345</v>
      </c>
      <c r="C4" s="7" t="n">
        <v>874167</v>
      </c>
      <c r="D4" s="7" t="n">
        <v>3687111</v>
      </c>
      <c r="E4" s="7" t="n">
        <v>751516</v>
      </c>
    </row>
    <row spans="1:5" r="5">
      <c r="A5" s="3" t="s">
        <v>650</v>
      </c>
    </row>
    <row spans="1:5" r="6">
      <c r="A6" s="4" t="s">
        <v>103</v>
      </c>
      <c r="B6" s="5" t="n">
        <v>15101679</v>
      </c>
      <c r="C6" s="5" t="n">
        <v>15052158</v>
      </c>
      <c r="D6" s="5" t="n">
        <v>15098479</v>
      </c>
      <c r="E6" s="5" t="n">
        <v>14632491</v>
      </c>
    </row>
    <row spans="1:5" r="7">
      <c r="A7" s="4" t="s">
        <v>104</v>
      </c>
      <c r="B7" s="5" t="n">
        <v>15148887</v>
      </c>
      <c r="C7" s="5" t="n">
        <v>15590142</v>
      </c>
      <c r="D7" s="5" t="n">
        <v>15367542</v>
      </c>
      <c r="E7" s="5" t="n">
        <v>15045776</v>
      </c>
    </row>
    <row spans="1:5" r="8">
      <c r="A8" s="4" t="s">
        <v>103</v>
      </c>
      <c r="B8" s="9" t="n">
        <v>0.13</v>
      </c>
      <c r="C8" s="9" t="n">
        <v>0.06</v>
      </c>
      <c r="D8" s="9" t="n">
        <v>0.24</v>
      </c>
      <c r="E8" s="9" t="n">
        <v>0.05</v>
      </c>
    </row>
    <row spans="1:5" r="9">
      <c r="A9" s="4" t="s">
        <v>104</v>
      </c>
      <c r="B9" s="9" t="n">
        <v>0.13</v>
      </c>
      <c r="C9" s="9" t="n">
        <v>0.06</v>
      </c>
      <c r="D9" s="9" t="n">
        <v>0.24</v>
      </c>
      <c r="E9" s="9" t="n">
        <v>0.05</v>
      </c>
    </row>
    <row spans="1:5" r="10">
      <c r="A10" s="3" t="s">
        <v>651</v>
      </c>
    </row>
    <row spans="1:5" r="11">
      <c r="A11" s="4" t="s">
        <v>652</v>
      </c>
      <c r="B11" s="5" t="n">
        <v>1632239</v>
      </c>
      <c r="C11" s="5" t="n">
        <v>1655797</v>
      </c>
      <c r="D11" s="5" t="n">
        <v>1632239</v>
      </c>
      <c r="E11" s="5" t="n">
        <v>1655797</v>
      </c>
    </row>
    <row spans="1:5" r="12">
      <c r="A12" s="4" t="s">
        <v>653</v>
      </c>
      <c r="C12" s="5" t="n">
        <v>915796</v>
      </c>
      <c r="E12" s="5" t="n">
        <v>413286</v>
      </c>
    </row>
    <row spans="1:5" r="13">
      <c r="A13" s="4" t="s">
        <v>654</v>
      </c>
      <c r="C13" s="5" t="n">
        <v>200000</v>
      </c>
    </row>
    <row spans="1:5" r="14">
      <c r="A14" s="4" t="s">
        <v>655</v>
      </c>
      <c r="B14" s="5" t="n">
        <v>47208</v>
      </c>
      <c r="C14" s="5" t="n">
        <v>525716</v>
      </c>
      <c r="D14" s="5" t="n">
        <v>26906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24"/>
    <col customWidth="1" max="8" min="8" width="14"/>
    <col customWidth="1" max="9" min="9" width="25"/>
  </cols>
  <sheetData>
    <row spans="1:9" r="1">
      <c r="A1" s="1" t="s">
        <v>656</v>
      </c>
      <c r="B1" s="2" t="s">
        <v>657</v>
      </c>
      <c r="C1" s="2" t="s">
        <v>581</v>
      </c>
      <c r="D1" s="2" t="s">
        <v>582</v>
      </c>
      <c r="E1" s="2" t="s">
        <v>2</v>
      </c>
      <c r="F1" s="2" t="s">
        <v>77</v>
      </c>
      <c r="G1" s="2" t="s">
        <v>2</v>
      </c>
      <c r="H1" s="2" t="s">
        <v>77</v>
      </c>
      <c r="I1" s="2" t="s">
        <v>25</v>
      </c>
    </row>
    <row spans="1:9" r="2">
      <c r="A2" s="3" t="s">
        <v>346</v>
      </c>
    </row>
    <row spans="1:9" r="3">
      <c r="A3" s="4" t="s">
        <v>658</v>
      </c>
      <c r="C3" s="5" t="n">
        <v>1000000</v>
      </c>
    </row>
    <row spans="1:9" r="4">
      <c r="A4" s="4" t="s">
        <v>659</v>
      </c>
      <c r="C4" s="5" t="n">
        <v>500000</v>
      </c>
    </row>
    <row spans="1:9" r="5">
      <c r="A5" s="4" t="s">
        <v>660</v>
      </c>
      <c r="C5" s="9" t="n">
        <v>5.05</v>
      </c>
    </row>
    <row spans="1:9" r="6">
      <c r="A6" s="4" t="s">
        <v>350</v>
      </c>
      <c r="C6" s="7" t="n">
        <v>5050000</v>
      </c>
    </row>
    <row spans="1:9" r="7">
      <c r="A7" s="4" t="s">
        <v>661</v>
      </c>
      <c r="C7" s="10" t="n">
        <v>0.5</v>
      </c>
    </row>
    <row spans="1:9" r="8">
      <c r="A8" s="4" t="s">
        <v>130</v>
      </c>
      <c r="C8" s="7" t="n">
        <v>4633164</v>
      </c>
      <c r="G8" s="4" t="s">
        <v>53</v>
      </c>
      <c r="H8" s="7" t="n">
        <v>4633164</v>
      </c>
    </row>
    <row spans="1:9" r="9">
      <c r="A9" s="4" t="s">
        <v>662</v>
      </c>
      <c r="C9" s="9" t="n">
        <v>6.33</v>
      </c>
    </row>
    <row spans="1:9" r="10">
      <c r="A10" s="4" t="s">
        <v>49</v>
      </c>
      <c r="C10" s="7" t="n">
        <v>1173952</v>
      </c>
      <c r="E10" s="7" t="n">
        <v>125989</v>
      </c>
      <c r="G10" s="7" t="n">
        <v>125989</v>
      </c>
      <c r="I10" s="7" t="n">
        <v>1067674</v>
      </c>
    </row>
    <row spans="1:9" r="11">
      <c r="A11" s="4" t="s">
        <v>663</v>
      </c>
      <c r="C11" s="7" t="n">
        <v>3459212</v>
      </c>
    </row>
    <row spans="1:9" r="12">
      <c r="A12" s="4" t="s">
        <v>89</v>
      </c>
      <c r="E12" s="7" t="n">
        <v>510553</v>
      </c>
      <c r="F12" s="7" t="n">
        <v>-1286335</v>
      </c>
      <c r="G12" s="7" t="n">
        <v>941685</v>
      </c>
      <c r="H12" s="7" t="n">
        <v>-1211787</v>
      </c>
    </row>
    <row spans="1:9" r="13">
      <c r="A13" s="4" t="s">
        <v>664</v>
      </c>
      <c r="C13" s="5" t="n">
        <v>40000</v>
      </c>
      <c r="D13" s="5" t="n">
        <v>150000</v>
      </c>
    </row>
    <row spans="1:9" r="14">
      <c r="A14" s="4" t="s">
        <v>665</v>
      </c>
      <c r="C14" s="7" t="n">
        <v>94982</v>
      </c>
    </row>
    <row spans="1:9" r="15">
      <c r="A15" s="4" t="s">
        <v>666</v>
      </c>
    </row>
    <row spans="1:9" r="16">
      <c r="A16" s="3" t="s">
        <v>346</v>
      </c>
    </row>
    <row spans="1:9" r="17">
      <c r="A17" s="4" t="s">
        <v>641</v>
      </c>
      <c r="B17" s="4" t="s">
        <v>667</v>
      </c>
      <c r="G17" s="4" t="s">
        <v>668</v>
      </c>
      <c r="I17" s="4" t="s">
        <v>669</v>
      </c>
    </row>
    <row spans="1:9" r="18">
      <c r="A18" s="4" t="s">
        <v>643</v>
      </c>
      <c r="B18" s="4" t="s">
        <v>670</v>
      </c>
      <c r="G18" s="4" t="s">
        <v>671</v>
      </c>
      <c r="I18" s="4" t="s">
        <v>672</v>
      </c>
    </row>
    <row spans="1:9" r="19">
      <c r="A19" s="4" t="s">
        <v>673</v>
      </c>
      <c r="B19" s="4" t="s">
        <v>614</v>
      </c>
      <c r="G19" s="4" t="s">
        <v>674</v>
      </c>
      <c r="I19" s="4" t="s">
        <v>675</v>
      </c>
    </row>
    <row spans="1:9" r="20">
      <c r="A20" s="4" t="s">
        <v>646</v>
      </c>
      <c r="B20" s="4" t="s">
        <v>53</v>
      </c>
      <c r="G20" s="4" t="s">
        <v>53</v>
      </c>
      <c r="I20" s="4" t="s">
        <v>53</v>
      </c>
    </row>
    <row spans="1:9" r="21">
      <c r="A21" s="4" t="s">
        <v>647</v>
      </c>
      <c r="B21" s="13" t="n">
        <v>2.3</v>
      </c>
      <c r="G21" s="9" t="n">
        <v>0.99</v>
      </c>
      <c r="I21" s="9" t="n">
        <v>2.14</v>
      </c>
    </row>
    <row spans="1:9" r="22">
      <c r="A22" s="4" t="s">
        <v>676</v>
      </c>
    </row>
    <row spans="1:9" r="23">
      <c r="A23" s="3" t="s">
        <v>346</v>
      </c>
    </row>
    <row spans="1:9" r="24">
      <c r="A24" s="4" t="s">
        <v>662</v>
      </c>
      <c r="B24" s="9" t="n">
        <v>6.3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28</v>
      </c>
      <c r="B1" s="2" t="s">
        <v>1</v>
      </c>
    </row>
    <row spans="1:2" r="2">
      <c r="B2" s="2" t="s">
        <v>2</v>
      </c>
    </row>
    <row spans="1:2" r="3">
      <c r="A3" s="3" t="s">
        <v>148</v>
      </c>
    </row>
    <row spans="1:2" r="4">
      <c r="A4" s="4" t="s">
        <v>28</v>
      </c>
      <c r="B4" s="4" t="s">
        <v>1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r="A1" s="1" t="s">
        <v>677</v>
      </c>
      <c r="B1" s="2" t="s">
        <v>76</v>
      </c>
      <c r="D1" s="2" t="s">
        <v>1</v>
      </c>
    </row>
    <row spans="1:5" r="2">
      <c r="B2" s="2" t="s">
        <v>2</v>
      </c>
      <c r="C2" s="2" t="s">
        <v>77</v>
      </c>
      <c r="D2" s="2" t="s">
        <v>2</v>
      </c>
      <c r="E2" s="2" t="s">
        <v>77</v>
      </c>
    </row>
    <row spans="1:5" r="3">
      <c r="A3" s="3" t="s">
        <v>192</v>
      </c>
    </row>
    <row spans="1:5" r="4">
      <c r="A4" s="4" t="s">
        <v>678</v>
      </c>
      <c r="B4" s="7" t="n">
        <v>524083</v>
      </c>
      <c r="C4" s="7" t="n">
        <v>424841</v>
      </c>
      <c r="D4" s="7" t="n">
        <v>1350972</v>
      </c>
      <c r="E4" s="7" t="n">
        <v>112854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O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spans="1:15" r="1">
      <c r="A1" s="1" t="s">
        <v>679</v>
      </c>
      <c r="B1" s="2" t="s">
        <v>76</v>
      </c>
      <c r="D1" s="2" t="s">
        <v>1</v>
      </c>
      <c r="F1" s="2" t="s">
        <v>439</v>
      </c>
      <c r="H1" t="n"/>
      <c r="J1" t="n"/>
      <c r="L1" t="n"/>
      <c r="N1" t="n"/>
    </row>
    <row spans="1:15" r="2">
      <c r="B2" s="2" t="s">
        <v>334</v>
      </c>
      <c r="C2" s="2" t="s">
        <v>335</v>
      </c>
      <c r="D2" s="2" t="s">
        <v>334</v>
      </c>
      <c r="E2" s="2" t="s">
        <v>335</v>
      </c>
      <c r="F2" s="2" t="s">
        <v>680</v>
      </c>
      <c r="G2" s="2" t="s">
        <v>336</v>
      </c>
      <c r="H2" s="2" t="s">
        <v>337</v>
      </c>
      <c r="I2" s="2" t="s">
        <v>338</v>
      </c>
      <c r="J2" s="2" t="s">
        <v>339</v>
      </c>
      <c r="K2" s="2" t="s">
        <v>340</v>
      </c>
      <c r="L2" s="2" t="s">
        <v>341</v>
      </c>
      <c r="M2" s="2" t="s">
        <v>342</v>
      </c>
      <c r="N2" s="2" t="s">
        <v>343</v>
      </c>
      <c r="O2" s="2" t="s">
        <v>344</v>
      </c>
    </row>
    <row spans="1:15" r="3">
      <c r="A3" s="3" t="s">
        <v>345</v>
      </c>
    </row>
    <row spans="1:15" r="4">
      <c r="A4" s="4" t="s">
        <v>57</v>
      </c>
      <c r="B4" s="7" t="n">
        <v>11110723</v>
      </c>
      <c r="D4" s="7" t="n">
        <v>11110723</v>
      </c>
      <c r="G4" s="7" t="n">
        <v>10530430</v>
      </c>
    </row>
    <row spans="1:15" r="5">
      <c r="A5" s="4" t="s">
        <v>62</v>
      </c>
      <c r="B5" s="5" t="n">
        <v>1029013</v>
      </c>
      <c r="D5" s="5" t="n">
        <v>1029013</v>
      </c>
      <c r="G5" s="5" t="n">
        <v>1307239</v>
      </c>
    </row>
    <row spans="1:15" r="6">
      <c r="A6" s="4" t="s">
        <v>681</v>
      </c>
      <c r="B6" s="5" t="n">
        <v>-91843</v>
      </c>
      <c r="C6" s="7" t="n">
        <v>-68023</v>
      </c>
      <c r="D6" s="5" t="n">
        <v>-238126</v>
      </c>
      <c r="E6" s="7" t="n">
        <v>-129588</v>
      </c>
    </row>
    <row spans="1:15" r="7">
      <c r="A7" s="4" t="s">
        <v>682</v>
      </c>
    </row>
    <row spans="1:15" r="8">
      <c r="A8" s="3" t="s">
        <v>345</v>
      </c>
    </row>
    <row spans="1:15" r="9">
      <c r="A9" s="4" t="s">
        <v>57</v>
      </c>
      <c r="H9" s="7" t="n">
        <v>6530825</v>
      </c>
      <c r="I9" s="11" t="n">
        <v>40000000</v>
      </c>
      <c r="J9" s="7" t="n">
        <v>4898119</v>
      </c>
      <c r="K9" s="11" t="n">
        <v>30000000</v>
      </c>
      <c r="L9" s="7" t="n">
        <v>4807847</v>
      </c>
      <c r="M9" s="11" t="n">
        <v>30000000</v>
      </c>
      <c r="N9" s="7" t="n">
        <v>2381293</v>
      </c>
      <c r="O9" s="11" t="n">
        <v>15000000</v>
      </c>
    </row>
    <row spans="1:15" r="10">
      <c r="A10" s="4" t="s">
        <v>62</v>
      </c>
      <c r="B10" s="5" t="n">
        <v>1029013</v>
      </c>
      <c r="D10" s="5" t="n">
        <v>1029013</v>
      </c>
      <c r="G10" s="7" t="n">
        <v>1307239</v>
      </c>
    </row>
    <row spans="1:15" r="11">
      <c r="A11" s="4" t="s">
        <v>681</v>
      </c>
      <c r="B11" s="7" t="n">
        <v>-91843</v>
      </c>
      <c r="C11" s="7" t="n">
        <v>-68023</v>
      </c>
      <c r="D11" s="7" t="n">
        <v>-238126</v>
      </c>
      <c r="E11" s="7" t="n">
        <v>-129588</v>
      </c>
    </row>
    <row spans="1:15" r="12">
      <c r="A12" s="4" t="s">
        <v>353</v>
      </c>
      <c r="B12" s="4" t="s">
        <v>354</v>
      </c>
      <c r="D12" s="4" t="s">
        <v>354</v>
      </c>
      <c r="G12" s="4" t="s">
        <v>354</v>
      </c>
      <c r="J12" s="4" t="s">
        <v>355</v>
      </c>
      <c r="K12" s="4" t="s">
        <v>355</v>
      </c>
      <c r="L12" s="4" t="s">
        <v>355</v>
      </c>
      <c r="M12" s="4" t="s">
        <v>355</v>
      </c>
    </row>
    <row spans="1:15" r="13">
      <c r="A13" s="4" t="s">
        <v>356</v>
      </c>
      <c r="G13" s="4" t="s">
        <v>357</v>
      </c>
      <c r="J13" s="4" t="s">
        <v>358</v>
      </c>
      <c r="K13" s="4" t="s">
        <v>358</v>
      </c>
      <c r="L13" s="4" t="s">
        <v>358</v>
      </c>
      <c r="M13" s="4" t="s">
        <v>358</v>
      </c>
    </row>
    <row spans="1:15" r="14">
      <c r="A14" s="4" t="s">
        <v>683</v>
      </c>
    </row>
    <row spans="1:15" r="15">
      <c r="A15" s="3" t="s">
        <v>345</v>
      </c>
    </row>
    <row spans="1:15" r="16">
      <c r="A16" s="4" t="s">
        <v>360</v>
      </c>
      <c r="I16" s="11" t="n">
        <v>10000000</v>
      </c>
    </row>
    <row spans="1:15" r="17">
      <c r="A17" s="4" t="s">
        <v>684</v>
      </c>
      <c r="F17" s="11" t="n">
        <v>10000000</v>
      </c>
    </row>
  </sheetData>
  <mergeCells count="7">
    <mergeCell ref="A1:A2"/>
    <mergeCell ref="B1:C1"/>
    <mergeCell ref="D1:E1"/>
    <mergeCell ref="H1:I1"/>
    <mergeCell ref="J1:K1"/>
    <mergeCell ref="L1:M1"/>
    <mergeCell ref="N1:O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r="A1" s="1" t="s">
        <v>685</v>
      </c>
      <c r="B1" s="2" t="s">
        <v>334</v>
      </c>
    </row>
    <row spans="1:2" r="2">
      <c r="A2" s="3" t="s">
        <v>197</v>
      </c>
    </row>
    <row spans="1:2" r="3">
      <c r="A3" s="12" t="n">
        <v>2015</v>
      </c>
      <c r="B3" s="7" t="n">
        <v>408957</v>
      </c>
    </row>
    <row spans="1:2" r="4">
      <c r="A4" s="5" t="n">
        <v>2016</v>
      </c>
      <c r="B4" s="5" t="n">
        <v>1717659</v>
      </c>
    </row>
    <row spans="1:2" r="5">
      <c r="A5" s="5" t="n">
        <v>2017</v>
      </c>
      <c r="B5" s="5" t="n">
        <v>670097</v>
      </c>
    </row>
    <row spans="1:2" r="6">
      <c r="A6" s="5" t="n">
        <v>2018</v>
      </c>
      <c r="B6" s="5" t="n">
        <v>346690</v>
      </c>
    </row>
    <row spans="1:2" r="7">
      <c r="A7" s="5" t="n">
        <v>2019</v>
      </c>
      <c r="B7" s="5" t="n">
        <v>346690</v>
      </c>
    </row>
    <row spans="1:2" r="8">
      <c r="A8" s="5" t="n">
        <v>2020</v>
      </c>
      <c r="B8" s="5" t="n">
        <v>346690</v>
      </c>
    </row>
    <row spans="1:2" r="9">
      <c r="A9" s="4" t="s">
        <v>686</v>
      </c>
      <c r="B9" s="5" t="n">
        <v>1849013</v>
      </c>
    </row>
    <row spans="1:2" r="10">
      <c r="A10" s="4" t="s">
        <v>687</v>
      </c>
      <c r="B10" s="7" t="n">
        <v>568579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r="A1" s="1" t="s">
        <v>688</v>
      </c>
      <c r="B1" s="2" t="s">
        <v>76</v>
      </c>
      <c r="D1" s="2" t="s">
        <v>1</v>
      </c>
    </row>
    <row spans="1:5" r="2">
      <c r="B2" s="2" t="s">
        <v>2</v>
      </c>
      <c r="C2" s="2" t="s">
        <v>77</v>
      </c>
      <c r="D2" s="2" t="s">
        <v>2</v>
      </c>
      <c r="E2" s="2" t="s">
        <v>77</v>
      </c>
    </row>
    <row spans="1:5" r="3">
      <c r="A3" s="3" t="s">
        <v>197</v>
      </c>
    </row>
    <row spans="1:5" r="4">
      <c r="A4" s="4" t="s">
        <v>689</v>
      </c>
      <c r="B4" s="7" t="n">
        <v>411717</v>
      </c>
      <c r="C4" s="7" t="n">
        <v>391109</v>
      </c>
      <c r="D4" s="7" t="n">
        <v>1231165</v>
      </c>
      <c r="E4" s="7" t="n">
        <v>1183430</v>
      </c>
    </row>
    <row spans="1:5" r="5">
      <c r="A5" s="4" t="s">
        <v>690</v>
      </c>
    </row>
    <row spans="1:5" r="6">
      <c r="A6" s="3" t="s">
        <v>691</v>
      </c>
    </row>
    <row spans="1:5" r="7">
      <c r="A7" s="4" t="s">
        <v>692</v>
      </c>
      <c r="D7" s="5" t="n">
        <v>2015</v>
      </c>
    </row>
    <row spans="1:5" r="8">
      <c r="A8" s="4" t="s">
        <v>693</v>
      </c>
    </row>
    <row spans="1:5" r="9">
      <c r="A9" s="3" t="s">
        <v>691</v>
      </c>
    </row>
    <row spans="1:5" r="10">
      <c r="A10" s="4" t="s">
        <v>692</v>
      </c>
      <c r="D10" s="5" t="n">
        <v>2026</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94</v>
      </c>
      <c r="B1" s="2" t="s">
        <v>76</v>
      </c>
      <c r="D1" s="2" t="s">
        <v>1</v>
      </c>
    </row>
    <row spans="1:5" r="2">
      <c r="B2" s="2" t="s">
        <v>2</v>
      </c>
      <c r="C2" s="2" t="s">
        <v>77</v>
      </c>
      <c r="D2" s="2" t="s">
        <v>2</v>
      </c>
      <c r="E2" s="2" t="s">
        <v>77</v>
      </c>
    </row>
    <row spans="1:5" r="3">
      <c r="A3" s="3" t="s">
        <v>695</v>
      </c>
    </row>
    <row spans="1:5" r="4">
      <c r="A4" s="4" t="s">
        <v>79</v>
      </c>
      <c r="B4" s="7" t="n">
        <v>37556826</v>
      </c>
      <c r="C4" s="7" t="n">
        <v>44474560</v>
      </c>
      <c r="D4" s="7" t="n">
        <v>108330275</v>
      </c>
      <c r="E4" s="7" t="n">
        <v>111769510</v>
      </c>
    </row>
    <row spans="1:5" r="5">
      <c r="A5" s="4" t="s">
        <v>696</v>
      </c>
      <c r="B5" s="5" t="n">
        <v>30340151</v>
      </c>
      <c r="C5" s="5" t="n">
        <v>35069440</v>
      </c>
      <c r="D5" s="5" t="n">
        <v>86994126</v>
      </c>
      <c r="E5" s="5" t="n">
        <v>88703954</v>
      </c>
    </row>
    <row spans="1:5" r="6">
      <c r="A6" s="4" t="s">
        <v>81</v>
      </c>
      <c r="B6" s="5" t="n">
        <v>7216675</v>
      </c>
      <c r="C6" s="5" t="n">
        <v>9405120</v>
      </c>
      <c r="D6" s="5" t="n">
        <v>21336149</v>
      </c>
      <c r="E6" s="5" t="n">
        <v>23065556</v>
      </c>
    </row>
    <row spans="1:5" r="7">
      <c r="A7" s="4" t="s">
        <v>697</v>
      </c>
    </row>
    <row spans="1:5" r="8">
      <c r="A8" s="3" t="s">
        <v>695</v>
      </c>
    </row>
    <row spans="1:5" r="9">
      <c r="A9" s="4" t="s">
        <v>79</v>
      </c>
      <c r="B9" s="5" t="n">
        <v>20123880</v>
      </c>
      <c r="C9" s="5" t="n">
        <v>22468264</v>
      </c>
      <c r="D9" s="5" t="n">
        <v>50658776</v>
      </c>
      <c r="E9" s="5" t="n">
        <v>57109202</v>
      </c>
    </row>
    <row spans="1:5" r="10">
      <c r="A10" s="4" t="s">
        <v>696</v>
      </c>
      <c r="B10" s="5" t="n">
        <v>16889621</v>
      </c>
      <c r="C10" s="5" t="n">
        <v>17843761</v>
      </c>
      <c r="D10" s="5" t="n">
        <v>40455557</v>
      </c>
      <c r="E10" s="5" t="n">
        <v>45357950</v>
      </c>
    </row>
    <row spans="1:5" r="11">
      <c r="A11" s="4" t="s">
        <v>81</v>
      </c>
      <c r="B11" s="5" t="n">
        <v>3234259</v>
      </c>
      <c r="C11" s="5" t="n">
        <v>4624503</v>
      </c>
      <c r="D11" s="5" t="n">
        <v>10203219</v>
      </c>
      <c r="E11" s="5" t="n">
        <v>11751252</v>
      </c>
    </row>
    <row spans="1:5" r="12">
      <c r="A12" s="4" t="s">
        <v>698</v>
      </c>
    </row>
    <row spans="1:5" r="13">
      <c r="A13" s="3" t="s">
        <v>695</v>
      </c>
    </row>
    <row spans="1:5" r="14">
      <c r="A14" s="4" t="s">
        <v>79</v>
      </c>
      <c r="B14" s="5" t="n">
        <v>16964109</v>
      </c>
      <c r="C14" s="5" t="n">
        <v>21069435</v>
      </c>
      <c r="D14" s="5" t="n">
        <v>55851039</v>
      </c>
      <c r="E14" s="5" t="n">
        <v>51971642</v>
      </c>
    </row>
    <row spans="1:5" r="15">
      <c r="A15" s="4" t="s">
        <v>696</v>
      </c>
      <c r="B15" s="5" t="n">
        <v>12888378</v>
      </c>
      <c r="C15" s="5" t="n">
        <v>16355265</v>
      </c>
      <c r="D15" s="5" t="n">
        <v>44528861</v>
      </c>
      <c r="E15" s="5" t="n">
        <v>40935690</v>
      </c>
    </row>
    <row spans="1:5" r="16">
      <c r="A16" s="4" t="s">
        <v>81</v>
      </c>
      <c r="B16" s="5" t="n">
        <v>4075731</v>
      </c>
      <c r="C16" s="5" t="n">
        <v>4714170</v>
      </c>
      <c r="D16" s="5" t="n">
        <v>11322178</v>
      </c>
      <c r="E16" s="5" t="n">
        <v>11035952</v>
      </c>
    </row>
    <row spans="1:5" r="17">
      <c r="A17" s="4" t="s">
        <v>699</v>
      </c>
    </row>
    <row spans="1:5" r="18">
      <c r="A18" s="3" t="s">
        <v>695</v>
      </c>
    </row>
    <row spans="1:5" r="19">
      <c r="A19" s="4" t="s">
        <v>79</v>
      </c>
      <c r="B19" s="5" t="n">
        <v>468837</v>
      </c>
      <c r="C19" s="5" t="n">
        <v>936861</v>
      </c>
      <c r="D19" s="5" t="n">
        <v>1820460</v>
      </c>
      <c r="E19" s="5" t="n">
        <v>2688666</v>
      </c>
    </row>
    <row spans="1:5" r="20">
      <c r="A20" s="4" t="s">
        <v>696</v>
      </c>
      <c r="B20" s="5" t="n">
        <v>562152</v>
      </c>
      <c r="C20" s="5" t="n">
        <v>870414</v>
      </c>
      <c r="D20" s="5" t="n">
        <v>2009708</v>
      </c>
      <c r="E20" s="5" t="n">
        <v>2410314</v>
      </c>
    </row>
    <row spans="1:5" r="21">
      <c r="A21" s="4" t="s">
        <v>81</v>
      </c>
      <c r="B21" s="7" t="n">
        <v>-93315</v>
      </c>
      <c r="C21" s="7" t="n">
        <v>66447</v>
      </c>
      <c r="D21" s="7" t="n">
        <v>-189248</v>
      </c>
      <c r="E21" s="7" t="n">
        <v>27835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00</v>
      </c>
      <c r="B1" s="2" t="s">
        <v>2</v>
      </c>
      <c r="C1" s="2" t="s">
        <v>25</v>
      </c>
    </row>
    <row spans="1:3" r="2">
      <c r="A2" s="3" t="s">
        <v>695</v>
      </c>
    </row>
    <row spans="1:3" r="3">
      <c r="A3" s="4" t="s">
        <v>701</v>
      </c>
      <c r="B3" s="7" t="n">
        <v>142102585</v>
      </c>
      <c r="C3" s="7" t="n">
        <v>146154072</v>
      </c>
    </row>
    <row spans="1:3" r="4">
      <c r="A4" s="4" t="s">
        <v>697</v>
      </c>
    </row>
    <row spans="1:3" r="5">
      <c r="A5" s="3" t="s">
        <v>695</v>
      </c>
    </row>
    <row spans="1:3" r="6">
      <c r="A6" s="4" t="s">
        <v>701</v>
      </c>
      <c r="B6" s="5" t="n">
        <v>46515993</v>
      </c>
      <c r="C6" s="5" t="n">
        <v>50275286</v>
      </c>
    </row>
    <row spans="1:3" r="7">
      <c r="A7" s="4" t="s">
        <v>698</v>
      </c>
    </row>
    <row spans="1:3" r="8">
      <c r="A8" s="3" t="s">
        <v>695</v>
      </c>
    </row>
    <row spans="1:3" r="9">
      <c r="A9" s="4" t="s">
        <v>701</v>
      </c>
      <c r="B9" s="5" t="n">
        <v>84115350</v>
      </c>
      <c r="C9" s="5" t="n">
        <v>86339973</v>
      </c>
    </row>
    <row spans="1:3" r="10">
      <c r="A10" s="4" t="s">
        <v>699</v>
      </c>
    </row>
    <row spans="1:3" r="11">
      <c r="A11" s="3" t="s">
        <v>695</v>
      </c>
    </row>
    <row spans="1:3" r="12">
      <c r="A12" s="4" t="s">
        <v>701</v>
      </c>
      <c r="B12" s="7" t="n">
        <v>11471242</v>
      </c>
      <c r="C12" s="7" t="n">
        <v>953881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02</v>
      </c>
      <c r="B1" s="2" t="s">
        <v>76</v>
      </c>
      <c r="D1" s="2" t="s">
        <v>1</v>
      </c>
    </row>
    <row spans="1:5" r="2">
      <c r="B2" s="2" t="s">
        <v>2</v>
      </c>
      <c r="C2" s="2" t="s">
        <v>77</v>
      </c>
      <c r="D2" s="2" t="s">
        <v>2</v>
      </c>
      <c r="E2" s="2" t="s">
        <v>77</v>
      </c>
    </row>
    <row spans="1:5" r="3">
      <c r="A3" s="3" t="s">
        <v>703</v>
      </c>
    </row>
    <row spans="1:5" r="4">
      <c r="A4" s="4" t="s">
        <v>79</v>
      </c>
      <c r="B4" s="7" t="n">
        <v>37556826</v>
      </c>
      <c r="C4" s="7" t="n">
        <v>44474560</v>
      </c>
      <c r="D4" s="7" t="n">
        <v>108330275</v>
      </c>
      <c r="E4" s="7" t="n">
        <v>111769510</v>
      </c>
    </row>
    <row spans="1:5" r="5">
      <c r="A5" s="4" t="s">
        <v>704</v>
      </c>
    </row>
    <row spans="1:5" r="6">
      <c r="A6" s="3" t="s">
        <v>703</v>
      </c>
    </row>
    <row spans="1:5" r="7">
      <c r="A7" s="4" t="s">
        <v>79</v>
      </c>
      <c r="B7" s="5" t="n">
        <v>14926318</v>
      </c>
      <c r="C7" s="5" t="n">
        <v>14000267</v>
      </c>
      <c r="D7" s="5" t="n">
        <v>48241708</v>
      </c>
      <c r="E7" s="5" t="n">
        <v>48426925</v>
      </c>
    </row>
    <row spans="1:5" r="8">
      <c r="A8" s="4" t="s">
        <v>705</v>
      </c>
    </row>
    <row spans="1:5" r="9">
      <c r="A9" s="3" t="s">
        <v>703</v>
      </c>
    </row>
    <row spans="1:5" r="10">
      <c r="A10" s="4" t="s">
        <v>79</v>
      </c>
      <c r="B10" s="5" t="n">
        <v>13014689</v>
      </c>
      <c r="C10" s="5" t="n">
        <v>17678124</v>
      </c>
      <c r="D10" s="5" t="n">
        <v>35094329</v>
      </c>
      <c r="E10" s="5" t="n">
        <v>31942250</v>
      </c>
    </row>
    <row spans="1:5" r="11">
      <c r="A11" s="4" t="s">
        <v>706</v>
      </c>
    </row>
    <row spans="1:5" r="12">
      <c r="A12" s="3" t="s">
        <v>703</v>
      </c>
    </row>
    <row spans="1:5" r="13">
      <c r="A13" s="4" t="s">
        <v>79</v>
      </c>
      <c r="B13" s="5" t="n">
        <v>8430503</v>
      </c>
      <c r="C13" s="5" t="n">
        <v>10465002</v>
      </c>
      <c r="D13" s="5" t="n">
        <v>19996003</v>
      </c>
      <c r="E13" s="5" t="n">
        <v>23908064</v>
      </c>
    </row>
    <row spans="1:5" r="14">
      <c r="A14" s="4" t="s">
        <v>707</v>
      </c>
    </row>
    <row spans="1:5" r="15">
      <c r="A15" s="3" t="s">
        <v>703</v>
      </c>
    </row>
    <row spans="1:5" r="16">
      <c r="A16" s="4" t="s">
        <v>79</v>
      </c>
      <c r="B16" s="5" t="n">
        <v>934880</v>
      </c>
      <c r="C16" s="5" t="n">
        <v>2128707</v>
      </c>
      <c r="D16" s="5" t="n">
        <v>4275438</v>
      </c>
      <c r="E16" s="5" t="n">
        <v>6725849</v>
      </c>
    </row>
    <row spans="1:5" r="17">
      <c r="A17" s="4" t="s">
        <v>708</v>
      </c>
    </row>
    <row spans="1:5" r="18">
      <c r="A18" s="3" t="s">
        <v>703</v>
      </c>
    </row>
    <row spans="1:5" r="19">
      <c r="A19" s="4" t="s">
        <v>79</v>
      </c>
      <c r="B19" s="5" t="n">
        <v>143795</v>
      </c>
      <c r="C19" s="5" t="n">
        <v>116227</v>
      </c>
      <c r="D19" s="5" t="n">
        <v>445368</v>
      </c>
      <c r="E19" s="5" t="n">
        <v>317928</v>
      </c>
    </row>
    <row spans="1:5" r="20">
      <c r="A20" s="4" t="s">
        <v>709</v>
      </c>
    </row>
    <row spans="1:5" r="21">
      <c r="A21" s="3" t="s">
        <v>703</v>
      </c>
    </row>
    <row spans="1:5" r="22">
      <c r="A22" s="4" t="s">
        <v>79</v>
      </c>
      <c r="B22" s="5" t="n">
        <v>53099</v>
      </c>
      <c r="C22" s="5" t="n">
        <v>43872</v>
      </c>
      <c r="D22" s="5" t="n">
        <v>156906</v>
      </c>
      <c r="E22" s="5" t="n">
        <v>281016</v>
      </c>
    </row>
    <row spans="1:5" r="23">
      <c r="A23" s="4" t="s">
        <v>710</v>
      </c>
    </row>
    <row spans="1:5" r="24">
      <c r="A24" s="3" t="s">
        <v>703</v>
      </c>
    </row>
    <row spans="1:5" r="25">
      <c r="A25" s="4" t="s">
        <v>79</v>
      </c>
      <c r="B25" s="7" t="n">
        <v>53542</v>
      </c>
      <c r="C25" s="7" t="n">
        <v>42361</v>
      </c>
      <c r="D25" s="7" t="n">
        <v>120523</v>
      </c>
      <c r="E25" s="7" t="n">
        <v>167478</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11</v>
      </c>
      <c r="B1" s="2" t="s">
        <v>2</v>
      </c>
      <c r="C1" s="2" t="s">
        <v>25</v>
      </c>
    </row>
    <row spans="1:3" r="2">
      <c r="A2" s="3" t="s">
        <v>703</v>
      </c>
    </row>
    <row spans="1:3" r="3">
      <c r="A3" s="4" t="s">
        <v>117</v>
      </c>
      <c r="B3" s="7" t="n">
        <v>36175692</v>
      </c>
      <c r="C3" s="7" t="n">
        <v>32316607</v>
      </c>
    </row>
    <row spans="1:3" r="4">
      <c r="A4" s="4" t="s">
        <v>704</v>
      </c>
    </row>
    <row spans="1:3" r="5">
      <c r="A5" s="3" t="s">
        <v>703</v>
      </c>
    </row>
    <row spans="1:3" r="6">
      <c r="A6" s="4" t="s">
        <v>117</v>
      </c>
      <c r="B6" s="5" t="n">
        <v>17914478</v>
      </c>
      <c r="C6" s="5" t="n">
        <v>17282481</v>
      </c>
    </row>
    <row spans="1:3" r="7">
      <c r="A7" s="4" t="s">
        <v>705</v>
      </c>
    </row>
    <row spans="1:3" r="8">
      <c r="A8" s="3" t="s">
        <v>703</v>
      </c>
    </row>
    <row spans="1:3" r="9">
      <c r="A9" s="4" t="s">
        <v>117</v>
      </c>
      <c r="B9" s="5" t="n">
        <v>9242073</v>
      </c>
      <c r="C9" s="5" t="n">
        <v>8662503</v>
      </c>
    </row>
    <row spans="1:3" r="10">
      <c r="A10" s="4" t="s">
        <v>706</v>
      </c>
    </row>
    <row spans="1:3" r="11">
      <c r="A11" s="3" t="s">
        <v>703</v>
      </c>
    </row>
    <row spans="1:3" r="12">
      <c r="A12" s="4" t="s">
        <v>117</v>
      </c>
      <c r="B12" s="5" t="n">
        <v>8305131</v>
      </c>
      <c r="C12" s="5" t="n">
        <v>5747058</v>
      </c>
    </row>
    <row spans="1:3" r="13">
      <c r="A13" s="4" t="s">
        <v>707</v>
      </c>
    </row>
    <row spans="1:3" r="14">
      <c r="A14" s="3" t="s">
        <v>703</v>
      </c>
    </row>
    <row spans="1:3" r="15">
      <c r="A15" s="4" t="s">
        <v>117</v>
      </c>
      <c r="B15" s="5" t="n">
        <v>548579</v>
      </c>
      <c r="C15" s="5" t="n">
        <v>296572</v>
      </c>
    </row>
    <row spans="1:3" r="16">
      <c r="A16" s="4" t="s">
        <v>708</v>
      </c>
    </row>
    <row spans="1:3" r="17">
      <c r="A17" s="3" t="s">
        <v>703</v>
      </c>
    </row>
    <row spans="1:3" r="18">
      <c r="A18" s="4" t="s">
        <v>117</v>
      </c>
      <c r="B18" s="5" t="n">
        <v>91326</v>
      </c>
      <c r="C18" s="5" t="n">
        <v>211391</v>
      </c>
    </row>
    <row spans="1:3" r="19">
      <c r="A19" s="4" t="s">
        <v>709</v>
      </c>
    </row>
    <row spans="1:3" r="20">
      <c r="A20" s="3" t="s">
        <v>703</v>
      </c>
    </row>
    <row spans="1:3" r="21">
      <c r="A21" s="4" t="s">
        <v>117</v>
      </c>
      <c r="B21" s="7" t="n">
        <v>74105</v>
      </c>
      <c r="C21" s="5" t="n">
        <v>81962</v>
      </c>
    </row>
    <row spans="1:3" r="22">
      <c r="A22" s="4" t="s">
        <v>710</v>
      </c>
    </row>
    <row spans="1:3" r="23">
      <c r="A23" s="3" t="s">
        <v>703</v>
      </c>
    </row>
    <row spans="1:3" r="24">
      <c r="A24" s="4" t="s">
        <v>117</v>
      </c>
      <c r="B24" s="4" t="s">
        <v>53</v>
      </c>
      <c r="C24" s="7" t="n">
        <v>3464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29</v>
      </c>
      <c r="B1" s="2" t="s">
        <v>1</v>
      </c>
    </row>
    <row spans="1:2" r="2">
      <c r="B2" s="2" t="s">
        <v>2</v>
      </c>
    </row>
    <row spans="1:2" r="3">
      <c r="A3" s="3" t="s">
        <v>150</v>
      </c>
    </row>
    <row spans="1:2" r="4">
      <c r="A4" s="4" t="s">
        <v>29</v>
      </c>
      <c r="B4" s="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OPER</vt:lpstr>
      <vt:lpstr>CONSOLIDATED STATEMENTS OF CASH</vt:lpstr>
      <vt:lpstr>Organization and basis of prese</vt:lpstr>
      <vt:lpstr>Summary of significant accounti</vt:lpstr>
      <vt:lpstr>Restricted cash</vt:lpstr>
      <vt:lpstr>Accounts receivable, net</vt:lpstr>
      <vt:lpstr>Prepayments</vt:lpstr>
      <vt:lpstr>Other receivables</vt:lpstr>
      <vt:lpstr>Inventories</vt:lpstr>
      <vt:lpstr>Property, plant and equipment, </vt:lpstr>
      <vt:lpstr>Land use rights, net</vt:lpstr>
      <vt:lpstr>Intangible asset</vt:lpstr>
      <vt:lpstr>Other payables and accrued liab</vt:lpstr>
      <vt:lpstr>Taxation</vt:lpstr>
      <vt:lpstr>Notes payable</vt:lpstr>
      <vt:lpstr>Short-term loans</vt:lpstr>
      <vt:lpstr>Lines of credit</vt:lpstr>
      <vt:lpstr>Long-term loans</vt:lpstr>
      <vt:lpstr>Share-based Compensation</vt:lpstr>
      <vt:lpstr>Earnings per share</vt:lpstr>
      <vt:lpstr>Securities Offering Transaction</vt:lpstr>
      <vt:lpstr>Defined contribution plan</vt:lpstr>
      <vt:lpstr>Non-controlling interest</vt:lpstr>
      <vt:lpstr>Commitments and contingencies</vt:lpstr>
      <vt:lpstr>Segment information</vt:lpstr>
      <vt:lpstr>Subsequent event</vt:lpstr>
      <vt:lpstr>Summary of significant accoun30</vt:lpstr>
      <vt:lpstr>Organization and basis of pre31</vt:lpstr>
      <vt:lpstr>Summary of significant accoun32</vt:lpstr>
      <vt:lpstr>Restricted cash (Tables)</vt:lpstr>
      <vt:lpstr>Accounts receivable, net (Table</vt:lpstr>
      <vt:lpstr>Prepayments (Tables)</vt:lpstr>
      <vt:lpstr>Other receivables (Tables)</vt:lpstr>
      <vt:lpstr>Inventories (Tables)</vt:lpstr>
      <vt:lpstr>Property, plant and equipment38</vt:lpstr>
      <vt:lpstr>Land use rights, net (Tables)</vt:lpstr>
      <vt:lpstr>Intangible asset (Tables)</vt:lpstr>
      <vt:lpstr>Other payables and accrued li41</vt:lpstr>
      <vt:lpstr>Taxation (Tables)</vt:lpstr>
      <vt:lpstr>Short-term loans (Tables)</vt:lpstr>
      <vt:lpstr>Lines of credit (Tables)</vt:lpstr>
      <vt:lpstr>Long-term loans (Tables)</vt:lpstr>
      <vt:lpstr>Share-based Compensation (Table</vt:lpstr>
      <vt:lpstr>Earnings per share (Tables)</vt:lpstr>
      <vt:lpstr>Securities Offering Transacti48</vt:lpstr>
      <vt:lpstr>Commitments and contingencies (</vt:lpstr>
      <vt:lpstr>Segment information (Tables)</vt:lpstr>
      <vt:lpstr>Organization and basis of pre51</vt:lpstr>
      <vt:lpstr>Organization and basis of pre52</vt:lpstr>
      <vt:lpstr>Summary of significant accoun53</vt:lpstr>
      <vt:lpstr>Summary of significant accoun54</vt:lpstr>
      <vt:lpstr>Restricted cash (Details)</vt:lpstr>
      <vt:lpstr>Accounts receivable, net (Sched</vt:lpstr>
      <vt:lpstr>Accounts receivable, net (Narra</vt:lpstr>
      <vt:lpstr>Prepayments (Details)</vt:lpstr>
      <vt:lpstr>Other receivables (Details)</vt:lpstr>
      <vt:lpstr>Inventories (Details)</vt:lpstr>
      <vt:lpstr>Property, plant and equipment61</vt:lpstr>
      <vt:lpstr>Property, plant and equipment62</vt:lpstr>
      <vt:lpstr>Land use rights, net (Schedule </vt:lpstr>
      <vt:lpstr>Land use rights, net (Amortizat</vt:lpstr>
      <vt:lpstr>Intangible asset (Details)</vt:lpstr>
      <vt:lpstr>Other payables and accrued li66</vt:lpstr>
      <vt:lpstr>Taxation (Components of Provisi</vt:lpstr>
      <vt:lpstr>Taxation (Reconciliation of Inc</vt:lpstr>
      <vt:lpstr>Taxation (Schedule of Tax Effec</vt:lpstr>
      <vt:lpstr>Notes payable (Details)</vt:lpstr>
      <vt:lpstr>Short-term loans (Details)</vt:lpstr>
      <vt:lpstr>Lines of credit (Details)</vt:lpstr>
      <vt:lpstr>Long-term loans (Details)</vt:lpstr>
      <vt:lpstr>Share-based Compensation (Narra</vt:lpstr>
      <vt:lpstr>Share-based Compensation (Sched</vt:lpstr>
      <vt:lpstr>Share-based Compensation (Sch76</vt:lpstr>
      <vt:lpstr>Share-based Compensation (Sch77</vt:lpstr>
      <vt:lpstr>Earnings per share (Details)</vt:lpstr>
      <vt:lpstr>Securities Offering Transacti79</vt:lpstr>
      <vt:lpstr>Defined contribution plan (Deta</vt:lpstr>
      <vt:lpstr>Non-controlling interest (Detai</vt:lpstr>
      <vt:lpstr>Commitments and contingencies82</vt:lpstr>
      <vt:lpstr>Commitments and contingencies83</vt:lpstr>
      <vt:lpstr>Segment information (Schedule o</vt:lpstr>
      <vt:lpstr>Segment information (Schedule85</vt:lpstr>
      <vt:lpstr>Segment information (Schedule86</vt:lpstr>
      <vt:lpstr>Segment information (Schedule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9:52:05Z</dcterms:created>
  <dcterms:modified xmlns:dcterms="http://purl.org/dc/terms/" xmlns:xsi="http://www.w3.org/2001/XMLSchema-instance" xsi:type="dcterms:W3CDTF">2015-11-16T09:52:05Z</dcterms:modified>
  <dc:title xmlns:dc="http://purl.org/dc/elements/1.1/">Untitled</dc:title>
  <dc:description xmlns:dc="http://purl.org/dc/elements/1.1/"/>
  <dc:subject xmlns:dc="http://purl.org/dc/elements/1.1/"/>
  <cp:keywords/>
  <cp:category/>
</cp:coreProperties>
</file>